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Derivative Instruments"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Uncertainties Impacting the Eth" sheetId="15" state="visible" r:id="rId15"/>
    <sheet xmlns:r="http://schemas.openxmlformats.org/officeDocument/2006/relationships" name="Memb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Derivative Instruments (Tables)" sheetId="20" state="visible" r:id="rId20"/>
    <sheet xmlns:r="http://schemas.openxmlformats.org/officeDocument/2006/relationships" name="Inventory (Tables)" sheetId="21" state="visible" r:id="rId21"/>
    <sheet xmlns:r="http://schemas.openxmlformats.org/officeDocument/2006/relationships" name="Bank Financing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Related Party Transactions (Tab" sheetId="25" state="visible" r:id="rId25"/>
    <sheet xmlns:r="http://schemas.openxmlformats.org/officeDocument/2006/relationships" name="Member's Equity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Derivative Instruments - Commod" sheetId="29" state="visible" r:id="rId29"/>
    <sheet xmlns:r="http://schemas.openxmlformats.org/officeDocument/2006/relationships" name="Derivative Instruments - Balanc" sheetId="30" state="visible" r:id="rId30"/>
    <sheet xmlns:r="http://schemas.openxmlformats.org/officeDocument/2006/relationships" name="Derivative Instruments - Income" sheetId="31" state="visible" r:id="rId31"/>
    <sheet xmlns:r="http://schemas.openxmlformats.org/officeDocument/2006/relationships" name="- Narrative (Details)" sheetId="32" state="visible" r:id="rId32"/>
    <sheet xmlns:r="http://schemas.openxmlformats.org/officeDocument/2006/relationships" name="Inventory - Total Loss on Lower" sheetId="33" state="visible" r:id="rId33"/>
    <sheet xmlns:r="http://schemas.openxmlformats.org/officeDocument/2006/relationships" name="Bank Financing - Schedule of Lo" sheetId="34" state="visible" r:id="rId34"/>
    <sheet xmlns:r="http://schemas.openxmlformats.org/officeDocument/2006/relationships" name="Bank Financing - Narrative (Det" sheetId="35" state="visible" r:id="rId35"/>
    <sheet xmlns:r="http://schemas.openxmlformats.org/officeDocument/2006/relationships" name="Fair Value Measurements (Detail" sheetId="36" state="visible" r:id="rId36"/>
    <sheet xmlns:r="http://schemas.openxmlformats.org/officeDocument/2006/relationships" name="Leases - Schedule of Capital Le" sheetId="37" state="visible" r:id="rId37"/>
    <sheet xmlns:r="http://schemas.openxmlformats.org/officeDocument/2006/relationships" name="- Schedule of Future Minimum Pa"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Member's Equity - Class of Trea" sheetId="41" state="visible" r:id="rId41"/>
    <sheet xmlns:r="http://schemas.openxmlformats.org/officeDocument/2006/relationships" name="Member's Equity - Schedule of C" sheetId="42" state="visible" r:id="rId42"/>
    <sheet xmlns:r="http://schemas.openxmlformats.org/officeDocument/2006/relationships" name="Uncategorized Items - rte-20190" sheetId="43" state="visible" r:id="rId43"/>
  </sheets>
  <definedNames/>
  <calcPr calcId="124519" fullCalcOnLoad="1"/>
</workbook>
</file>

<file path=xl/sharedStrings.xml><?xml version="1.0" encoding="utf-8"?>
<sst xmlns="http://schemas.openxmlformats.org/spreadsheetml/2006/main" uniqueCount="345">
  <si>
    <t>Document and Entity Information Document - shares</t>
  </si>
  <si>
    <t>6 Months Ended</t>
  </si>
  <si>
    <t>Mar. 31, 2019</t>
  </si>
  <si>
    <t>May 10, 2019</t>
  </si>
  <si>
    <t>Document and Entity Information [Abstract]</t>
  </si>
  <si>
    <t>Entity Registrant Name</t>
  </si>
  <si>
    <t>RED TRAIL ENERGY, LLC</t>
  </si>
  <si>
    <t>Entity Central Index Key</t>
  </si>
  <si>
    <t>0001359687</t>
  </si>
  <si>
    <t>Current Fiscal Year End Date</t>
  </si>
  <si>
    <t>--09-30</t>
  </si>
  <si>
    <t>Entity Filer Category</t>
  </si>
  <si>
    <t>Non-accelerated Filer</t>
  </si>
  <si>
    <t>Document Type</t>
  </si>
  <si>
    <t>10-Q</t>
  </si>
  <si>
    <t>Document Period End Date</t>
  </si>
  <si>
    <t>Mar. 31,
		2019</t>
  </si>
  <si>
    <t>Document Fiscal Year Focus</t>
  </si>
  <si>
    <t>2019</t>
  </si>
  <si>
    <t>Document Fiscal Period Focus</t>
  </si>
  <si>
    <t>Q2</t>
  </si>
  <si>
    <t>Amendment Flag</t>
  </si>
  <si>
    <t>false</t>
  </si>
  <si>
    <t>Entity Small Business</t>
  </si>
  <si>
    <t>Entity Emerging Growth Company</t>
  </si>
  <si>
    <t>Entity Common Stock, Shares Outstanding</t>
  </si>
  <si>
    <t>Condensed Balance Sheets - USD ($)</t>
  </si>
  <si>
    <t>Sep. 30, 2018</t>
  </si>
  <si>
    <t>Current Assets</t>
  </si>
  <si>
    <t>Cash and equivalents</t>
  </si>
  <si>
    <t>Restricted cash - margin account</t>
  </si>
  <si>
    <t>Accounts receivable, primarily related party</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Investment in RPMG</t>
  </si>
  <si>
    <t>Patronage equity</t>
  </si>
  <si>
    <t>Deposits</t>
  </si>
  <si>
    <t>Total other assets</t>
  </si>
  <si>
    <t>Total Assets</t>
  </si>
  <si>
    <t>Current Liabilities</t>
  </si>
  <si>
    <t>Accounts payable</t>
  </si>
  <si>
    <t>Accrued expenses</t>
  </si>
  <si>
    <t>Commodities derivative instruments, at fair value (see note 2)</t>
  </si>
  <si>
    <t>Accrued loss on firm purchase commitments (see notes 3 and 7)</t>
  </si>
  <si>
    <t>Current maturities of notes payable</t>
  </si>
  <si>
    <t>Total current liabilities</t>
  </si>
  <si>
    <t>Commitments and Contingencies (Notes 5, 7 and 8)</t>
  </si>
  <si>
    <t xml:space="preserve"> </t>
  </si>
  <si>
    <t>Members’ Equity 40,148,160 Class A Membership Units issued and outstanding</t>
  </si>
  <si>
    <t>Total Liabilities and Members’ Equity</t>
  </si>
  <si>
    <t>Condensed Balance Sheets Parenthetical - shares</t>
  </si>
  <si>
    <t>Statement of Financial Position [Abstract]</t>
  </si>
  <si>
    <t>Membership units issued</t>
  </si>
  <si>
    <t>Membership units outstanding</t>
  </si>
  <si>
    <t>Condensed Statements of Operations (Unaudited) - USD ($)</t>
  </si>
  <si>
    <t>3 Months Ended</t>
  </si>
  <si>
    <t>Mar. 31, 2018</t>
  </si>
  <si>
    <t>Income Statement [Abstract]</t>
  </si>
  <si>
    <t>Revenues, primarily related party</t>
  </si>
  <si>
    <t>Cost of Goods Sold</t>
  </si>
  <si>
    <t>Cost of goods sold</t>
  </si>
  <si>
    <t>Lower of cost or net realizable value adjustment</t>
  </si>
  <si>
    <t>Loss on firm purchase commitments</t>
  </si>
  <si>
    <t>Total Cost of Goods Sold</t>
  </si>
  <si>
    <t>Gross Profit</t>
  </si>
  <si>
    <t>General and Administrative Expenses</t>
  </si>
  <si>
    <t>Operating Income (Loss)</t>
  </si>
  <si>
    <t>Other Income (Expense)</t>
  </si>
  <si>
    <t>Interest income</t>
  </si>
  <si>
    <t>Other income</t>
  </si>
  <si>
    <t>Interest expense</t>
  </si>
  <si>
    <t>Total other income (expense), net</t>
  </si>
  <si>
    <t>Net Income (Loss)</t>
  </si>
  <si>
    <t>Weighted Average Units Outstanding, Basic</t>
  </si>
  <si>
    <t>Weighted Average Units Outstanding, Diluted</t>
  </si>
  <si>
    <t>Net Income (Loss) Per Unit, Basic</t>
  </si>
  <si>
    <t>Net Income (Loss) Per Unit, Diluted</t>
  </si>
  <si>
    <t>Condensed Statements of Cash Flows (Unaudited) - USD ($)</t>
  </si>
  <si>
    <t>Cash Flows from Operating Activities</t>
  </si>
  <si>
    <t>Net income (loss)</t>
  </si>
  <si>
    <t>Adjustments to reconcile net income (loss) to net cash provided by operating activities:</t>
  </si>
  <si>
    <t>Depreciation and amortization</t>
  </si>
  <si>
    <t>Loss (gain) on disposal of fixed assets</t>
  </si>
  <si>
    <t>Change in fair value of derivative instruments</t>
  </si>
  <si>
    <t>Change in operating assets and liabilities:</t>
  </si>
  <si>
    <t>Accounts receivable</t>
  </si>
  <si>
    <t>Other receivables</t>
  </si>
  <si>
    <t>Accrued purchase commitment losses</t>
  </si>
  <si>
    <t>Net cash provided by operating activities</t>
  </si>
  <si>
    <t>Cash Flows from Investing Activities</t>
  </si>
  <si>
    <t>Proceeds from disposal of fixed assets</t>
  </si>
  <si>
    <t>Capital expenditures</t>
  </si>
  <si>
    <t>Net cash (used in) investing activities</t>
  </si>
  <si>
    <t>Cash Flows from Financing Activities</t>
  </si>
  <si>
    <t>Dividends paid</t>
  </si>
  <si>
    <t>Debt repayments</t>
  </si>
  <si>
    <t>Net cash (used in)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Interest paid</t>
  </si>
  <si>
    <t>Distribution declared but not paid</t>
  </si>
  <si>
    <t>Summary of Significant Accounting Policies</t>
  </si>
  <si>
    <t>Accounting Policies [Abstract]</t>
  </si>
  <si>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Issued Accounting Pronouncements Revenue from Contracts with Customers In May 2014, the FASB issued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2.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Effective October 1, 2018 the Company retrospectively adopted ASU No. 2016-18. As a result, net cash used in operating activities for the six months ended March 31, 2018 was adjusted to exclude the change in restricted cash and increased the previously reported balance by approximately $334,000 . Also the previously reported cash and cash equivalent balance was adjusted to include restricted cash and has increased by approximately $6,241,000 .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The Company has evaluated the new standard and expects it will have a material impact on the financial statements as we will have to begin capitalizing leases on the balance sheet when the new standard is implemented. See note 7 for current operating lease commitments.</t>
  </si>
  <si>
    <t>Revenue</t>
  </si>
  <si>
    <t>Revenue from Contract with Customer [Abstract]</t>
  </si>
  <si>
    <t>REVENUE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revenue primarily from sales of ethanol and its related co-products. In addition, there was no impact of adoption on the statement of operations or balance sheet for the six months ended March 31, 2019. The Company expects the impact of adopting the new revenue standard to be immaterial to net income on an ongoing basis. Revenue Recognition The Company recognizes revenue from sales of ethanol and co-products at the point in time when the performance obligations in the contract are met, which is when the customer obtains control of such products and typically occurs upon delivery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and six months ended March 31, 2019 and 2018. Revenues For the three months ended March 31, 2019 (unaudited) For the three months ended March 31, 2018 (unaudited) For the six months ended March 31, 2019 (unaudited) For the six months ended March 31, 2018 (unaudited) Ethanol and E85 $ 20,115,563 $ 19,958,835 $ 39,654,732 $ 39,564,008 Distillers Grains 5,291,939 5,485,733 10,908,715 11,016,298 Syrup 102,001 80,470 194,010 159,480 Corn Oil 688,004 799,362 1,293,145 1,668,719 Other 34,292 42,332 90,334 81,084 Total revenue from contracts with customers $ 26,231,799 $ 26,366,732 $ 52,140,936 $ 52,489,589 Shipping and Handling Costs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t>
  </si>
  <si>
    <t>Derivative Instruments</t>
  </si>
  <si>
    <t>Derivative Instruments and Hedging Activities Disclosure [Abstract]</t>
  </si>
  <si>
    <t>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March 31, 2019 (unaudited) September 30, 2018 Contract Type # of Contracts Notional Amount (Qty) Fair Value # of Contracts Notional Amount (Qty) Fair Value Corn futures 520 2,600,000 bushels $ (306,325 ) 800 4,000,000 bushels $ (319,400 ) Corn options 2,100 10,500,000 bushels $ (1,976,875 ) 2,800 14,000,000 bushels $ (1,926,250 ) Total fair value $ (2,283,200 ) $ (2,245,650 ) Amounts are combined on the balance sheet - negative numbers represent liabilities The following tables provide details regarding the Company's derivative financial instruments at March 31, 2019 and September 30, 2018 : Derivatives not designated as hedging instruments: Balance Sheet - as of March 31, 2019 (unaudited) Asset Liability Commodity derivative instruments, at fair value $ — $ 2,283,200 Total derivatives not designated as hedging instruments for accounting purposes $ — $ 2,283,200 Balance Sheet - as of September 30, 2018 Asset Liability Commodity derivative instruments, at fair value $ — $ 2,245,650 Total derivatives not designated as hedging instruments for accounting purposes $ — $ 2,245,650 Statement of Operations Income/(Expense) Location of gain (loss) in fair value recognized in income Amount of gain (loss) recognized in income during the three months ended March 31, 2019 (unaudited) Amount of gain (loss) recognized in income during the three months ended March 31, 2018 (unaudited) Amount of gain (loss) recognized in income during the six months ended March 31, 2019 (unaudited) Amount of gain (loss) recognized in income during the six months ended March 31, 2018 (unaudited) Corn derivative instruments Cost of Goods Sold $ (1,186,069 ) $ 1,702,775 $ (882,433 ) $ 1,134,239 Ethanol derivative instruments Revenue — — — 1,800 Total $ (1,186,069 ) $ 1,702,775 $ (882,433 ) $ 1,136,039</t>
  </si>
  <si>
    <t>Inventory Disclosure [Abstract]</t>
  </si>
  <si>
    <t xml:space="preserve"> INVENTORY Inventory is valued at the lower of cost or net realizable value. Inventory values as of March 31, 2019 and September 30, 2018 were as follows: As of March 31, 2019 (unaudited) September 30, 2018 Raw materials, including corn, chemicals and supplies $ 2,370,644 $ 6,684,322 Work in process 795,628 738,991 Finished goods, including ethanol and distillers grains 1,842,419 1,405,806 Spare parts 2,265,354 2,141,937 Total inventory $ 7,274,045 $ 10,971,056 Lower of cost or net realizable value adjustments for the three and six months ended March 31, 2019 and 2018 were as follows: For the three months ended March 31, 2019 (unaudited) For the three months ended March 31, 2018 (unaudited) For the six months ended March 31, 2019 (unaudited) For the six months ended March 31, 2018 (unaudited) Loss on firm purchase commitments $ — $ — $ 5,000 $ 8,000 Loss on lower of cost or net realizable value adjustment for inventory on hand $ — $ 11,103 $ — $ 82,082 Total loss on lower of cost or net realizable value adjustments $ — $ 11,103 $ 5,000 $ 90,082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March 31, 2019 , the average price of corn purchased under certain fixed price contracts, that had not yet been delivered, was greater than approximated market price. Based on this information, the Company has a $5,000 estimated loss on firm purchase commitments for the six months ended March 31, 2019 . The loss is recorded in “Loss on firm purchase commitments” on the statement of operations. The amount of the potential loss was determined by applying a methodology similar to that used in the impairment valuation with respect to inventory. Given the uncertainty of future ethanol prices, further losses on the outstanding purchase commitments could be recorded in future periods.</t>
  </si>
  <si>
    <t>Bank Financing</t>
  </si>
  <si>
    <t>Debt Disclosure [Abstract]</t>
  </si>
  <si>
    <t xml:space="preserve">BANK FINANCING As of March 31, 2019 (unaudited) September 30, 2018 Capital lease obligations (Note 7) $ 1,605 $ 2,921 Total Long-Term Debt 1,605 2,921 Less amounts due within one year 1,605 2,921 Total Long-Term Debt Less Amounts Due Within One Year $ — $ — On May 31, 2018, we renewed our $10 million revolving loan (the "Revolving Loan") with U.S. Bank National Association ("U.S. Bank"). The maturity date of the Revolving Loan is May 31, 2019. Our ability to draw funds on the Revolving Loan is subject to a borrowing base calculation as set forth in the Credit Agreement. At March 31, 2019 we had $4,300,000 available on the Revolving Loan, taking into account the borrowing base calculation. At September 30, 2018 we had $8,800,000 available on the Revolving Loan. We had $0 drawn on the Revolving Loan as of March 31, 2019 and September 30, 2018. The variable interest rate on March 31, 2019 was 4.27% . See note 7 for the Company's additional future minimum lease commitments. The Company's loans are secured by a lien on substantially all of the assets of the Company. As of March 31, 2019 , the Company was in compliance with its quarterly debt covenant. </t>
  </si>
  <si>
    <t>Fair Value Measurements</t>
  </si>
  <si>
    <t>Fair Value Disclosures [Abstract]</t>
  </si>
  <si>
    <t>FAIR VALUE MEASUREMENTS The following table provides information on those liabilities that are measured at fair value on a recurring basis as of March 31, 2019 and September 30, 2018 , respectively. Fair Value Measurement Using Carrying Amount as of March 31, 2019 (unaudited) Fair Value as of March 31, 2019 (unaudited) Level 1 Level 2 Level 3 Liabilities Commodities derivative instruments $ 2,283,200 $ 2,283,200 $ 2,283,200 $ — $ — Total $ 2,283,200 $ 2,283,200 $ 2,283,200 $ — $ — Fair Value Measurement Using Carrying Amount as of September 30, 2018 Fair Value as of September 30, 2018 Level 1 Level 2 Level 3 Liabilities Commodities derivative instruments $ 2,245,650 $ 2,245,650 $ 2,245,650 $ — $ — Total $ 2,245,650 $ 2,245,650 $ 2,245,650 $ — $ — The fair value of the corn, ethanol, soybean oil and natural gas derivative instruments is based on quoted market prices in an active market.</t>
  </si>
  <si>
    <t>Leases</t>
  </si>
  <si>
    <t>Leases [Abstract]</t>
  </si>
  <si>
    <t>LEASES The Company leases equipment under operating and capital leases through July 2023. The Company is generally responsible for maintenance, taxes, and utilities for leased equipment. Equipment under operating leases includes a locomotive and rail cars. Rent expense for operating leases was approximately $156,000 and $158,000 for the three months ended March, 31, 2019 and 2018, respectively, and $317,000 and $311,000 for the six months ended March 31, 2109 and 2018, respectively. Equipment under capital leases consists of office equipment and plant equipment. Equipment under capital leases is as follows at: As of March 31, 2019 September 30, 2018 Equipment $ 483,488 $ 483,488 Less accumulated amortization (152,218 ) (141,488 ) Net equipment under capital lease $ 331,270 $ 342,000 At March 31, 2019 , the Company had the following minimum commitments, which at inception had non-cancelable terms of more than one year. Amounts shown below are for the 12 months period ending March 31 : Operating Leases Capital Leases 2019 $ 469,705 $ 1,605 2020 365,663 — 2021 313,896 — 2022 258,900 — 2023 17,550 — Thereafter — — Total minimum lease commitments $ 1,425,714 1,605 Less amount representing interest — Present value of minimum lease commitments included in current maturities of long-term debt on the balance sheet $ 1,605</t>
  </si>
  <si>
    <t>Commitments and Contingencies</t>
  </si>
  <si>
    <t>Commitments and Contingencies Disclosure [Abstract]</t>
  </si>
  <si>
    <t>COMMITMENTS AND CONTINGENCIES Firm Purchase Commitments for Corn To ensure an adequate supply of corn to operate the Plant, the Company enters into contracts to purchase corn from local farmers and elevators. At March 31, 2019 , the Company had various fixed price contracts for the purchase of approximately 1.6 million bushels of corn. Using the stated contract price for the fixed price contracts, the Company had commitments of approximately $5.6 million related to the 1.6 million bushels under contract. The Company also has various unpriced basis contracts for the purchase of approximately 982,000 bushels of corn that have been delivered to the Plant. The purchase price of these bushels will be set at the time of pricing the contracts at the July 2019 index price less basis. The estimated accrued payable for these bushels is $3.25 million . The deadline for pricing these 982,000 bushels is June 21, 2019. Water To meet the plant's water requirements, we entered into a ten -year contract with Southwest Water Authority to purchase raw water. Our contract requires us to purchase a minimum of 160 million gallons of water per year. The minimum estimated liability for this contract is $424,000 per year. Profit and Cost Sharing Agreement The Company has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at $1.66 per unit. This obligation will terminate ten years after the real estate closing date of October 11, 2016 or after Bismarck Land Company, LLC receives $10 million in proceeds from the agreement. In addition, the Company will pay Bismarck Land Company, LLC 70% of any net proceeds received by the Company from the sale of the subject real estate if a sale were to occur in the future, subject to the $10 million cap and the 10 year termination of this obligation. No payments have been made to the Bismarck Land Company, LLC at this time.</t>
  </si>
  <si>
    <t>Related Party Transactions</t>
  </si>
  <si>
    <t>Related Party Transactions [Abstract]</t>
  </si>
  <si>
    <t>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The Company received a capital account refund from RPMG of $267,111 during the second quarter of 2019 which is included in other income (expense) in the Company's Statement of Operations. A refund of $140,539 was received during the Company's first quarter of 2018. Significant related party activity affecting the financial statements is as follows: March 31, 2019 (unaudited) September 30, 2018 Balance Sheet Accounts receivable $ 3,078,947 $ 2,680,445 Accounts Payable 85,243 312,701 Accrued Expenses 1,262,421 95,704 For the three months ended March 31, 2019 (unaudited) For the three months ended March 31, 2018 (unaudited) For the six months ended March 31, 2019 (unaudited) For the six months ended March 31, 2018 (unaudited) Statement of Operations Revenues $ 23,788,432 $ 24,174,597 $ 47,976,575 $ 48,972,741 Cost of goods sold — 6,462 14,104 12,924 General and administrative 55,684 19,244 86,594 38,311 Other income/expense 267,111 — 267,111 140,539 Inventory Purchases $ 3,245,390 $ 6,031,607 $ 6,948,455 $ 10,325,586</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and 2019 RFS final rules. The Company anticipates that the results of operations during the remainder of fiscal year 2019 will continue to be affected by volatility in the commodity markets. The volatility is due to various factors, including uncertainty with respect to the availability and supply of corn, increased demand for grain from global and national markets, speculation in the commodity markets and demand for corn from the ethanol industry.</t>
  </si>
  <si>
    <t>Member's Equity</t>
  </si>
  <si>
    <t>Equity [Abstract]</t>
  </si>
  <si>
    <t>MEMBER'S EQUITY Unregistered Units Sales by the Company . On October 10, 2016, the Company issued two million of the Company's membership units to Bismarck Land Company, LLC as part of the consideration for the acquisition of 338 acres of land adjacent to the ethanol plant that the Company will use to expand its rail yard. The membership units were issued pursuant to the exemption from registration set forth in Regulation D, Rule 506(b), as Bismarck Land Company, LLC is an accredited investor. Unit Purchases By the Company . (a) (b) (c) (d) Period Total Number of Units Purchased Average Price Paid per Unit Total Number of Units Purchased as Part of Publicly Announced Plans or Programs Maximum Number (or Approximate Dollar Value) of the Units that May Yet Be Purchased Under the Plans or Programs April 2018 None None None None May 2018 1,318,180 $1.00 None None June 2018 None None None None Total 1,318,180 $1.00 None None * 1,318,180 Units were purchased other than through a publicly announced plan or program, pursuant to a Membership Unit Repurchase Agreement, a private transaction between the Company and a Member. No other activity has occurred since the third quarter of our 2018 fiscal year. Changes in member's equity for the six months ended March 31, 2019 and 2018. Class A Member Units Additional Paid in Capital Accumulated Deficit/Retained Earnings Treasury Units Total Member Equity Balances - September 30, 2017 $ 40,362,775 $ 75,541 $ 33,399,985 $ (159,540 ) $ 73,678,761 Net income (loss) — — (1,984,666 ) — (1,984,666 ) Balances - December 31, 2017 40,362,775 75,541 31,415,319 (159,540 ) 71,694,095 Distribution, $0.05 per unit — — (2,901,975 ) — (2,901,975 ) Net income — — 1,422,174 — 1,422,174 Balances - March 31, 2018 $ 40,362,775 $ 75,541 $ 29,935,518 $ (159,540 ) $ 70,214,294 Class A Member Units Additional Paid in Capital Accumulated Deficit/Retained Earnings Treasury Units Total Member Equity Balances - September 30, 2018 $ 39,044,595 $ 75,541 $ 25,358,139 $ (159,540 ) $ 64,318,735 Net income — — 402,844 — 402,844 Balances December 31, 2018 39,044,595 75,541 25,760,983 (159,540 ) 64,721,579 Distribution — — (1,782 ) — (1,782 ) Net income (loss) — — (1,423,308 ) — (1,423,308 ) Balances - March 31, 2019 $ 39,044,595 $ 75,541 $ 24,335,893 $ (159,540 ) $ 63,296,489</t>
  </si>
  <si>
    <t>Subsequent Event</t>
  </si>
  <si>
    <t>Subsequent Events [Abstract]</t>
  </si>
  <si>
    <t>SUBSEQUENT EVENTS Management evaluated all other activity of the Company and concluded that no subsequent events have occurred that would require recognition in the condensed financial statements or disclosure in the notes to the condensed financial statements.</t>
  </si>
  <si>
    <t>Summary of Significant Accounting Policies (Policies)</t>
  </si>
  <si>
    <t>Accounting Estimates</t>
  </si>
  <si>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t>
  </si>
  <si>
    <t>Net Income Per Unit</t>
  </si>
  <si>
    <t xml:space="preserve">Net Income Per Unit Net income per unit is calculated on a basic and fully diluted basis using the weighted average units outstanding during the period. </t>
  </si>
  <si>
    <t>Recently Issued Accounting Pronouncements</t>
  </si>
  <si>
    <t>Recently Issued Accounting Pronouncements Revenue from Contracts with Customers In May 2014, the FASB issued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2.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Effective October 1, 2018 the Company retrospectively adopted ASU No. 2016-18. As a result, net cash used in operating activities for the six months ended March 31, 2018 was adjusted to exclude the change in restricted cash and increased the previously reported balance by approximately $334,000 . Also the previously reported cash and cash equivalent balance was adjusted to include restricted cash and has increased by approximately $6,241,000 .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The Company has evaluated the new standard and expects it will have a material impact on the financial statements as we will have to begin capitalizing leases on the balance sheet when the new standard is implemented. See note 7 for current operating lease commitments.</t>
  </si>
  <si>
    <t>Revenue (Tables)</t>
  </si>
  <si>
    <t>Disaggregation of Revenue</t>
  </si>
  <si>
    <t>The following table disaggregates revenue by major source for the three and six months ended March 31, 2019 and 2018. Revenues For the three months ended March 31, 2019 (unaudited) For the three months ended March 31, 2018 (unaudited) For the six months ended March 31, 2019 (unaudited) For the six months ended March 31, 2018 (unaudited) Ethanol and E85 $ 20,115,563 $ 19,958,835 $ 39,654,732 $ 39,564,008 Distillers Grains 5,291,939 5,485,733 10,908,715 11,016,298 Syrup 102,001 80,470 194,010 159,480 Corn Oil 688,004 799,362 1,293,145 1,668,719 Other 34,292 42,332 90,334 81,084 Total revenue from contracts with customers $ 26,231,799 $ 26,366,732 $ 52,140,936 $ 52,489,589</t>
  </si>
  <si>
    <t>Derivative Instruments (Tables)</t>
  </si>
  <si>
    <t>Derivative Instruments Commodity Contracts</t>
  </si>
  <si>
    <t>As of: March 31, 2019 (unaudited) September 30, 2018 Contract Type # of Contracts Notional Amount (Qty) Fair Value # of Contracts Notional Amount (Qty) Fair Value Corn futures 520 2,600,000 bushels $ (306,325 ) 800 4,000,000 bushels $ (319,400 ) Corn options 2,100 10,500,000 bushels $ (1,976,875 ) 2,800 14,000,000 bushels $ (1,926,250 ) Total fair value $ (2,283,200 ) $ (2,245,650 ) Amounts are combined on the balance sheet - negative numbers represent liabilities</t>
  </si>
  <si>
    <t>Derivatives Not Designated As Hedging Instruments, Balance Sheet</t>
  </si>
  <si>
    <t>The following tables provide details regarding the Company's derivative financial instruments at March 31, 2019 and September 30, 2018 : Derivatives not designated as hedging instruments: Balance Sheet - as of March 31, 2019 (unaudited) Asset Liability Commodity derivative instruments, at fair value $ — $ 2,283,200 Total derivatives not designated as hedging instruments for accounting purposes $ — $ 2,283,200 Balance Sheet - as of September 30, 2018 Asset Liability Commodity derivative instruments, at fair value $ — $ 2,245,650 Total derivatives not designated as hedging instruments for accounting purposes $ — $ 2,245,650</t>
  </si>
  <si>
    <t>Derivatives Not Designated as Hedging Instruments, Statement of Operations</t>
  </si>
  <si>
    <t>Statement of Operations Income/(Expense) Location of gain (loss) in fair value recognized in income Amount of gain (loss) recognized in income during the three months ended March 31, 2019 (unaudited) Amount of gain (loss) recognized in income during the three months ended March 31, 2018 (unaudited) Amount of gain (loss) recognized in income during the six months ended March 31, 2019 (unaudited) Amount of gain (loss) recognized in income during the six months ended March 31, 2018 (unaudited) Corn derivative instruments Cost of Goods Sold $ (1,186,069 ) $ 1,702,775 $ (882,433 ) $ 1,134,239 Ethanol derivative instruments Revenue — — — 1,800 Total $ (1,186,069 ) $ 1,702,775 $ (882,433 ) $ 1,136,039</t>
  </si>
  <si>
    <t>Inventory (Tables)</t>
  </si>
  <si>
    <t>Schedule of Inventory</t>
  </si>
  <si>
    <t>Inventory is valued at the lower of cost or net realizable value. Inventory values as of March 31, 2019 and September 30, 2018 were as follows: As of March 31, 2019 (unaudited) September 30, 2018 Raw materials, including corn, chemicals and supplies $ 2,370,644 $ 6,684,322 Work in process 795,628 738,991 Finished goods, including ethanol and distillers grains 1,842,419 1,405,806 Spare parts 2,265,354 2,141,937 Total inventory $ 7,274,045 $ 10,971,056</t>
  </si>
  <si>
    <t>Long-term Purchase Commitment</t>
  </si>
  <si>
    <t>Lower of cost or net realizable value adjustments for the three and six months ended March 31, 2019 and 2018 were as follows: For the three months ended March 31, 2019 (unaudited) For the three months ended March 31, 2018 (unaudited) For the six months ended March 31, 2019 (unaudited) For the six months ended March 31, 2018 (unaudited) Loss on firm purchase commitments $ — $ — $ 5,000 $ 8,000 Loss on lower of cost or net realizable value adjustment for inventory on hand $ — $ 11,103 $ — $ 82,082 Total loss on lower of cost or net realizable value adjustments $ — $ 11,103 $ 5,000 $ 90,082</t>
  </si>
  <si>
    <t>Bank Financing (Tables)</t>
  </si>
  <si>
    <t>Schedule of Long-term Debt</t>
  </si>
  <si>
    <t>As of March 31, 2019 (unaudited) September 30, 2018 Capital lease obligations (Note 7) $ 1,605 $ 2,921 Total Long-Term Debt 1,605 2,921 Less amounts due within one year 1,605 2,921 Total Long-Term Debt Less Amounts Due Within One Year $ — $ —</t>
  </si>
  <si>
    <t>Fair Value Measurements (Tables)</t>
  </si>
  <si>
    <t>Schedule of Fair Value, Assets and Liabilities Measured on Recurring Basis</t>
  </si>
  <si>
    <t>The following table provides information on those liabilities that are measured at fair value on a recurring basis as of March 31, 2019 and September 30, 2018 , respectively. Fair Value Measurement Using Carrying Amount as of March 31, 2019 (unaudited) Fair Value as of March 31, 2019 (unaudited) Level 1 Level 2 Level 3 Liabilities Commodities derivative instruments $ 2,283,200 $ 2,283,200 $ 2,283,200 $ — $ — Total $ 2,283,200 $ 2,283,200 $ 2,283,200 $ — $ — Fair Value Measurement Using Carrying Amount as of September 30, 2018 Fair Value as of September 30, 2018 Level 1 Level 2 Level 3 Liabilities Commodities derivative instruments $ 2,245,650 $ 2,245,650 $ 2,245,650 $ — $ — Total $ 2,245,650 $ 2,245,650 $ 2,245,650 $ — $ —</t>
  </si>
  <si>
    <t>Leases (Tables)</t>
  </si>
  <si>
    <t>Schedule of Capital Leased Assets</t>
  </si>
  <si>
    <t>Equipment under capital leases is as follows at: As of March 31, 2019 September 30, 2018 Equipment $ 483,488 $ 483,488 Less accumulated amortization (152,218 ) (141,488 ) Net equipment under capital lease $ 331,270 $ 342,000</t>
  </si>
  <si>
    <t>Schedule of Future Minimum Payments for Capital Leases</t>
  </si>
  <si>
    <t>At March 31, 2019 , the Company had the following minimum commitments, which at inception had non-cancelable terms of more than one year. Amounts shown below are for the 12 months period ending March 31 : Operating Leases Capital Leases 2019 $ 469,705 $ 1,605 2020 365,663 — 2021 313,896 — 2022 258,900 — 2023 17,550 — Thereafter — — Total minimum lease commitments $ 1,425,714 1,605 Less amount representing interest — Present value of minimum lease commitments included in current maturities of long-term debt on the balance sheet $ 1,605</t>
  </si>
  <si>
    <t>Schedule of Future Minimum Payments for Operating Leases</t>
  </si>
  <si>
    <t>Related Party Transactions (Tables)</t>
  </si>
  <si>
    <t>Schedule of Related Party Transactions</t>
  </si>
  <si>
    <t>Significant related party activity affecting the financial statements is as follows: March 31, 2019 (unaudited) September 30, 2018 Balance Sheet Accounts receivable $ 3,078,947 $ 2,680,445 Accounts Payable 85,243 312,701 Accrued Expenses 1,262,421 95,704 For the three months ended March 31, 2019 (unaudited) For the three months ended March 31, 2018 (unaudited) For the six months ended March 31, 2019 (unaudited) For the six months ended March 31, 2018 (unaudited) Statement of Operations Revenues $ 23,788,432 $ 24,174,597 $ 47,976,575 $ 48,972,741 Cost of goods sold — 6,462 14,104 12,924 General and administrative 55,684 19,244 86,594 38,311 Other income/expense 267,111 — 267,111 140,539 Inventory Purchases $ 3,245,390 $ 6,031,607 $ 6,948,455 $ 10,325,586</t>
  </si>
  <si>
    <t>Member's Equity (Tables)</t>
  </si>
  <si>
    <t>Class of Treasury Stock</t>
  </si>
  <si>
    <t>Unit Purchases By the Company . (a) (b) (c) (d) Period Total Number of Units Purchased Average Price Paid per Unit Total Number of Units Purchased as Part of Publicly Announced Plans or Programs Maximum Number (or Approximate Dollar Value) of the Units that May Yet Be Purchased Under the Plans or Programs April 2018 None None None None May 2018 1,318,180 $1.00 None None June 2018 None None None None Total 1,318,180 $1.00 None None * 1,318,180 Units were purchased other than through a publicly announced plan or program, pursuant to a Membership Unit Repurchase Agreement, a private transaction between the Company and a Member. No other activity has occurred since the third quarter of our 2018 fiscal year. Changes in member's equity for the six months ended March 31, 2019 and 2018. Class A Member Units Additional Paid in Capital Accumulated Deficit/Retained Earnings Treasury Units Total Member Equity Balances - September 30, 2017 $ 40,362,775 $ 75,541 $ 33,399,985 $ (159,540 ) $ 73,678,761 Net income (loss) — — (1,984,666 ) — (1,984,666 ) Balances - December 31, 2017 40,362,775 75,541 31,415,319 (159,540 ) 71,694,095 Distribution, $0.05 per unit — — (2,901,975 ) — (2,901,975 ) Net income — — 1,422,174 — 1,422,174 Balances - March 31, 2018 $ 40,362,775 $ 75,541 $ 29,935,518 $ (159,540 ) $ 70,214,294 Class A Member Units Additional Paid in Capital Accumulated Deficit/Retained Earnings Treasury Units Total Member Equity Balances - September 30, 2018 $ 39,044,595 $ 75,541 $ 25,358,139 $ (159,540 ) $ 64,318,735 Net income — — 402,844 — 402,844 Balances December 31, 2018 39,044,595 75,541 25,760,983 (159,540 ) 64,721,579 Distribution — — (1,782 ) — (1,782 ) Net income (loss) — — (1,423,308 ) — (1,423,308 ) Balances - March 31, 2019 $ 39,044,595 $ 75,541 $ 24,335,893 $ (159,540 ) $ 63,296,489</t>
  </si>
  <si>
    <t>Schedule of Changes in Member's Equity</t>
  </si>
  <si>
    <t>Changes in member's equity for the six months ended March 31, 2019 and 2018. Class A Member Units Additional Paid in Capital Accumulated Deficit/Retained Earnings Treasury Units Total Member Equity Balances - September 30, 2017 $ 40,362,775 $ 75,541 $ 33,399,985 $ (159,540 ) $ 73,678,761 Net income (loss) — — (1,984,666 ) — (1,984,666 ) Balances - December 31, 2017 40,362,775 75,541 31,415,319 (159,540 ) 71,694,095 Distribution, $0.05 per unit — — (2,901,975 ) — (2,901,975 ) Net income — — 1,422,174 — 1,422,174 Balances - March 31, 2018 $ 40,362,775 $ 75,541 $ 29,935,518 $ (159,540 ) $ 70,214,294 Class A Member Units Additional Paid in Capital Accumulated Deficit/Retained Earnings Treasury Units Total Member Equity Balances - September 30, 2018 $ 39,044,595 $ 75,541 $ 25,358,139 $ (159,540 ) $ 64,318,735 Net income — — 402,844 — 402,844 Balances December 31, 2018 39,044,595 75,541 25,760,983 (159,540 ) 64,721,579 Distribution — — (1,782 ) — (1,782 ) Net income (loss) — — (1,423,308 ) — (1,423,308 ) Balances - March 31, 2019 $ 39,044,595 $ 75,541 $ 24,335,893 $ (159,540 ) $ 63,296,489</t>
  </si>
  <si>
    <t>Summary of Significant Accounting Policies - Nature of Business (Details) gal in Millions</t>
  </si>
  <si>
    <t>Mar. 31, 2018USD ($)</t>
  </si>
  <si>
    <t>Mar. 31, 2019USD ($)gal</t>
  </si>
  <si>
    <t>Sep. 30, 2018USD ($)</t>
  </si>
  <si>
    <t>Sep. 30, 2017USD ($)</t>
  </si>
  <si>
    <t>Product Information [Line Items]</t>
  </si>
  <si>
    <t>Cash, Cash Equivalents, Restricted Cash and Restricted Cash Equivalents</t>
  </si>
  <si>
    <t>Previously Reported | Accounting Standards Update 2016-18</t>
  </si>
  <si>
    <t>Ethanol</t>
  </si>
  <si>
    <t>Annual production capacity | gal</t>
  </si>
  <si>
    <t>Revenue (Details) - USD ($)</t>
  </si>
  <si>
    <t>Disaggregation of Revenue [Line Items]</t>
  </si>
  <si>
    <t>Total revenue from contracts with customers</t>
  </si>
  <si>
    <t>Ethanol and E85</t>
  </si>
  <si>
    <t>Distillers Grains</t>
  </si>
  <si>
    <t>Syrup</t>
  </si>
  <si>
    <t>Corn Oil</t>
  </si>
  <si>
    <t>Other</t>
  </si>
  <si>
    <t>Derivative Instruments - Commodity Contracts (Details)</t>
  </si>
  <si>
    <t>Mar. 31, 2019USD ($)bucontract</t>
  </si>
  <si>
    <t>Sep. 30, 2018USD ($)bucontract</t>
  </si>
  <si>
    <t>Derivative [Line Items]</t>
  </si>
  <si>
    <t>Fair Value</t>
  </si>
  <si>
    <t>Commodity Contract | Commodity</t>
  </si>
  <si>
    <t>Corn | Commodity</t>
  </si>
  <si>
    <t>Number of Contracts | contract</t>
  </si>
  <si>
    <t>Notional Amount (Qty) | bu</t>
  </si>
  <si>
    <t>Corn | Corn options</t>
  </si>
  <si>
    <t>Derivative Instruments - Balance Sheet (Details) - USD ($)</t>
  </si>
  <si>
    <t>Derivatives, Fair Value [Line Items]</t>
  </si>
  <si>
    <t>Derivative Instruments Not Designated as Hedging Instruments, Liability, at Fair Value</t>
  </si>
  <si>
    <t>Commodity Contract | Not Designated as Hedging Instrument</t>
  </si>
  <si>
    <t>Derivative Instruments Not Designated as Hedging Instruments, Asset, at Fair Value</t>
  </si>
  <si>
    <t>Derivative Asset, Fair Value, Gross Asset</t>
  </si>
  <si>
    <t>Derivative Liability, Fair Value, Gross Liability</t>
  </si>
  <si>
    <t>Derivative Instruments - Income Statement (Details) - Not Designated as Hedging Instrument - USD ($)</t>
  </si>
  <si>
    <t>Corn | Cost of Goods Sold</t>
  </si>
  <si>
    <t>Derivative Instruments, Gain (Loss) [Line Items]</t>
  </si>
  <si>
    <t>Derivative Instruments, Gain (Loss) Recognized in Income, Net</t>
  </si>
  <si>
    <t>Ethanol | Revenue</t>
  </si>
  <si>
    <t>Commodity Contract</t>
  </si>
  <si>
    <t>- Narrative (Details) - USD ($)</t>
  </si>
  <si>
    <t>Raw materials, including corn, chemicals and supplies</t>
  </si>
  <si>
    <t>Work in process</t>
  </si>
  <si>
    <t>Finished goods, including ethanol and distillers grains</t>
  </si>
  <si>
    <t>Spare parts</t>
  </si>
  <si>
    <t>Inventory - Total Loss on Lower of Cost or Market Adjustment (Details) - USD ($)</t>
  </si>
  <si>
    <t>Lower of cost or market inventory adjustment</t>
  </si>
  <si>
    <t>Total loss on lower of cost or market adjustments</t>
  </si>
  <si>
    <t>Bank Financing - Schedule of Long-term Debt (Details) - USD ($)</t>
  </si>
  <si>
    <t>Debt Instrument [Line Items]</t>
  </si>
  <si>
    <t>Total Long-Term Debt</t>
  </si>
  <si>
    <t>Less amounts due within one year</t>
  </si>
  <si>
    <t>Total Long-Term Debt Less Amounts Due Within One Year</t>
  </si>
  <si>
    <t>Capital Lease Obligations [Member]</t>
  </si>
  <si>
    <t>Capital lease obligations (Note 7)</t>
  </si>
  <si>
    <t>Bank Financing - Narrative (Details) - Revolving loan - Revolving loan - USD ($)</t>
  </si>
  <si>
    <t>Line of Credit Facility, Amount Outstanding</t>
  </si>
  <si>
    <t>Line of Credit Facility, Remaining Borrowing Capacity</t>
  </si>
  <si>
    <t>Line of Credit Facility, Fair Value of Amount Outstanding</t>
  </si>
  <si>
    <t>Line of Credit Facility, Interest Rate at Period End</t>
  </si>
  <si>
    <t>4.27%</t>
  </si>
  <si>
    <t>Fair Value Measurements (Details) - USD ($)</t>
  </si>
  <si>
    <t>Fair Value, Assets and Liabilities Measured on Recurring and Nonrecurring Basis [Line Items]</t>
  </si>
  <si>
    <t>Liabilities</t>
  </si>
  <si>
    <t>Commodities derivative instruments</t>
  </si>
  <si>
    <t>Liabilities | Recurring | Level 1</t>
  </si>
  <si>
    <t>Liabilities | Recurring | Level 2</t>
  </si>
  <si>
    <t>Liabilities | Recurring | Level 3</t>
  </si>
  <si>
    <t>Leases - Schedule of Capital Leased Assets (Details) - USD ($)</t>
  </si>
  <si>
    <t>Transportation Equipment [Member]</t>
  </si>
  <si>
    <t>Capital Leased Assets [Line Items]</t>
  </si>
  <si>
    <t>Rent expense for operating leases</t>
  </si>
  <si>
    <t>Operating Leases, Rent Expense, Net</t>
  </si>
  <si>
    <t>Equipment</t>
  </si>
  <si>
    <t>Less accumulated amortization</t>
  </si>
  <si>
    <t>Net equipment under capital lease</t>
  </si>
  <si>
    <t>- Schedule of Future Minimum Payments (Details)</t>
  </si>
  <si>
    <t>Mar. 31, 2019USD ($)</t>
  </si>
  <si>
    <t>Operating Leases</t>
  </si>
  <si>
    <t>2020</t>
  </si>
  <si>
    <t>2021</t>
  </si>
  <si>
    <t>2022</t>
  </si>
  <si>
    <t>2023</t>
  </si>
  <si>
    <t>Thereafter</t>
  </si>
  <si>
    <t>Total minimum lease commitments</t>
  </si>
  <si>
    <t>Capital Leases</t>
  </si>
  <si>
    <t>Less amount representing interest</t>
  </si>
  <si>
    <t>Present value of minimum lease commitments included in current maturities of long-term debt on the balance sheet</t>
  </si>
  <si>
    <t>Commitments and Contingencies (Details) $ / shares in Units, bu in Thousands, $ in Thousands, shares in Millions, gal in Millions</t>
  </si>
  <si>
    <t>Nov. 01, 2016USD ($)$ / sharesshares</t>
  </si>
  <si>
    <t>Oct. 11, 2016</t>
  </si>
  <si>
    <t>Mar. 31, 2019USD ($)bu</t>
  </si>
  <si>
    <t>Derivative Instruments and Hedging Activities Disclosures [Line Items]</t>
  </si>
  <si>
    <t>Percent of net revenue generated from business activities conducted on purchased real estate</t>
  </si>
  <si>
    <t>70.00%</t>
  </si>
  <si>
    <t>Stock Issued During Period, Shares, Purchase of Assets | shares</t>
  </si>
  <si>
    <t>Shares Issued, Price Per Share | $ / shares</t>
  </si>
  <si>
    <t>Length of contract</t>
  </si>
  <si>
    <t>10 years</t>
  </si>
  <si>
    <t>Payments for (Proceeds from) Other Real Estate Partnerships</t>
  </si>
  <si>
    <t>Guarantor Obligations, Liquidation Proceeds, Percentage</t>
  </si>
  <si>
    <t>Bushels of corn | Fixed price contract</t>
  </si>
  <si>
    <t>Notional amount, volume | bu</t>
  </si>
  <si>
    <t>Commitments</t>
  </si>
  <si>
    <t>Bushels of corn | Unpriced basis contracts</t>
  </si>
  <si>
    <t>Estimated accrued payable</t>
  </si>
  <si>
    <t>Raw water</t>
  </si>
  <si>
    <t>Contract term</t>
  </si>
  <si>
    <t>Minimum purchase, volume | gal</t>
  </si>
  <si>
    <t>Minimum estimated liability</t>
  </si>
  <si>
    <t>Natural Gas</t>
  </si>
  <si>
    <t>Supply agreement term</t>
  </si>
  <si>
    <t>7 years</t>
  </si>
  <si>
    <t>Related Party Transactions (Details) - USD ($)</t>
  </si>
  <si>
    <t>Dec. 31, 2017</t>
  </si>
  <si>
    <t>Related Party Transaction [Line Items]</t>
  </si>
  <si>
    <t>Accounts Payable</t>
  </si>
  <si>
    <t>Accrued Expenses</t>
  </si>
  <si>
    <t>Revenues</t>
  </si>
  <si>
    <t>General and administrative</t>
  </si>
  <si>
    <t>Other income/expense</t>
  </si>
  <si>
    <t>Inventory Purchases</t>
  </si>
  <si>
    <t>Unit holders, members of the board of governors of the Company, and RPMG | Capital account refund</t>
  </si>
  <si>
    <t>Related party transaction</t>
  </si>
  <si>
    <t>Member's Equity - Class of Treasury Stock (Details)</t>
  </si>
  <si>
    <t>Oct. 10, 2016shares</t>
  </si>
  <si>
    <t>Jun. 30, 2018USD ($)$ / sharesshares</t>
  </si>
  <si>
    <t>May 31, 2018USD ($)$ / sharesshares</t>
  </si>
  <si>
    <t>Apr. 30, 2018USD ($)$ / sharesshares</t>
  </si>
  <si>
    <t>Mar. 31, 2019USD ($)a$ / sharesshares</t>
  </si>
  <si>
    <t>Equity, Class of Treasury Stock [Line Items]</t>
  </si>
  <si>
    <t>Membership units issues as part of purchase consideration</t>
  </si>
  <si>
    <t>Area of Land | a</t>
  </si>
  <si>
    <t>Total Number of Units Purchased</t>
  </si>
  <si>
    <t>Average Price Paid per Unit (usd per unit) | $ / shares</t>
  </si>
  <si>
    <t>Total Number of Units Purchased as Part of Publicly Announced Plans or Programs</t>
  </si>
  <si>
    <t>Maximum Number (or Approximate Dollar Value) of the Units that May Yet Be Purchased Under the Plans or Programs | $</t>
  </si>
  <si>
    <t>Treasury Units</t>
  </si>
  <si>
    <t>Member's Equity - Schedule of Changes in Member's Equity (Details) - USD ($)</t>
  </si>
  <si>
    <t>Dec. 31, 2018</t>
  </si>
  <si>
    <t>Increase (Decrease) in Stockholders' Equity [Roll Forward]</t>
  </si>
  <si>
    <t>Beginning balance</t>
  </si>
  <si>
    <t>Distribution</t>
  </si>
  <si>
    <t>Ending balance</t>
  </si>
  <si>
    <t>Distribution (usd per unit)</t>
  </si>
  <si>
    <t>Class A Member Units</t>
  </si>
  <si>
    <t>Additional Paid in Capital</t>
  </si>
  <si>
    <t>Accumulated Deficit/Retained Earnings</t>
  </si>
  <si>
    <t>Label</t>
  </si>
  <si>
    <t>Element</t>
  </si>
  <si>
    <t>Value</t>
  </si>
  <si>
    <t>Restricted Cash and Cash Equivalents</t>
  </si>
  <si>
    <t>us-gaap_RestrictedCashAn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0148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row r="5" spans="1:2">
      <c r="A5" s="4" t="s">
        <v>131</v>
      </c>
      <c r="B5"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18</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6" t="n">
        <v>7613156</v>
      </c>
      <c r="C3" s="6" t="n">
        <v>4573858</v>
      </c>
    </row>
    <row r="4" spans="1:3">
      <c r="A4" s="4" t="s">
        <v>30</v>
      </c>
      <c r="B4" s="5" t="n">
        <v>7219464</v>
      </c>
      <c r="C4" s="5" t="n">
        <v>6299481</v>
      </c>
    </row>
    <row r="5" spans="1:3">
      <c r="A5" s="4" t="s">
        <v>31</v>
      </c>
      <c r="B5" s="5" t="n">
        <v>3657246</v>
      </c>
      <c r="C5" s="5" t="n">
        <v>3029314</v>
      </c>
    </row>
    <row r="6" spans="1:3">
      <c r="A6" s="4" t="s">
        <v>32</v>
      </c>
      <c r="B6" s="5" t="n">
        <v>7274045</v>
      </c>
      <c r="C6" s="5" t="n">
        <v>10971056</v>
      </c>
    </row>
    <row r="7" spans="1:3">
      <c r="A7" s="4" t="s">
        <v>33</v>
      </c>
      <c r="B7" s="5" t="n">
        <v>283834</v>
      </c>
      <c r="C7" s="5" t="n">
        <v>110974</v>
      </c>
    </row>
    <row r="8" spans="1:3">
      <c r="A8" s="4" t="s">
        <v>34</v>
      </c>
      <c r="B8" s="5" t="n">
        <v>26047745</v>
      </c>
      <c r="C8" s="5" t="n">
        <v>24984683</v>
      </c>
    </row>
    <row r="9" spans="1:3">
      <c r="A9" s="3" t="s">
        <v>35</v>
      </c>
    </row>
    <row r="10" spans="1:3">
      <c r="A10" s="4" t="s">
        <v>36</v>
      </c>
      <c r="B10" s="5" t="n">
        <v>1342381</v>
      </c>
      <c r="C10" s="5" t="n">
        <v>1342381</v>
      </c>
    </row>
    <row r="11" spans="1:3">
      <c r="A11" s="4" t="s">
        <v>37</v>
      </c>
      <c r="B11" s="5" t="n">
        <v>4465311</v>
      </c>
      <c r="C11" s="5" t="n">
        <v>4465311</v>
      </c>
    </row>
    <row r="12" spans="1:3">
      <c r="A12" s="4" t="s">
        <v>38</v>
      </c>
      <c r="B12" s="5" t="n">
        <v>8111074</v>
      </c>
      <c r="C12" s="5" t="n">
        <v>8091522</v>
      </c>
    </row>
    <row r="13" spans="1:3">
      <c r="A13" s="4" t="s">
        <v>39</v>
      </c>
      <c r="B13" s="5" t="n">
        <v>87764475</v>
      </c>
      <c r="C13" s="5" t="n">
        <v>87740511</v>
      </c>
    </row>
    <row r="14" spans="1:3">
      <c r="A14" s="4" t="s">
        <v>40</v>
      </c>
      <c r="B14" s="5" t="n">
        <v>338454</v>
      </c>
      <c r="C14" s="5" t="n">
        <v>42742</v>
      </c>
    </row>
    <row r="15" spans="1:3">
      <c r="A15" s="4" t="s">
        <v>41</v>
      </c>
      <c r="B15" s="5" t="n">
        <v>102021695</v>
      </c>
      <c r="C15" s="5" t="n">
        <v>101682467</v>
      </c>
    </row>
    <row r="16" spans="1:3">
      <c r="A16" s="4" t="s">
        <v>42</v>
      </c>
      <c r="B16" s="5" t="n">
        <v>60706595</v>
      </c>
      <c r="C16" s="5" t="n">
        <v>58325210</v>
      </c>
    </row>
    <row r="17" spans="1:3">
      <c r="A17" s="4" t="s">
        <v>43</v>
      </c>
      <c r="B17" s="5" t="n">
        <v>41315100</v>
      </c>
      <c r="C17" s="5" t="n">
        <v>43357257</v>
      </c>
    </row>
    <row r="18" spans="1:3">
      <c r="A18" s="3" t="s">
        <v>44</v>
      </c>
    </row>
    <row r="19" spans="1:3">
      <c r="A19" s="4" t="s">
        <v>45</v>
      </c>
      <c r="B19" s="5" t="n">
        <v>605000</v>
      </c>
      <c r="C19" s="5" t="n">
        <v>605000</v>
      </c>
    </row>
    <row r="20" spans="1:3">
      <c r="A20" s="4" t="s">
        <v>46</v>
      </c>
      <c r="B20" s="5" t="n">
        <v>3478552</v>
      </c>
      <c r="C20" s="5" t="n">
        <v>3478552</v>
      </c>
    </row>
    <row r="21" spans="1:3">
      <c r="A21" s="4" t="s">
        <v>47</v>
      </c>
      <c r="B21" s="5" t="n">
        <v>40000</v>
      </c>
      <c r="C21" s="5" t="n">
        <v>40000</v>
      </c>
    </row>
    <row r="22" spans="1:3">
      <c r="A22" s="4" t="s">
        <v>48</v>
      </c>
      <c r="B22" s="5" t="n">
        <v>4123552</v>
      </c>
      <c r="C22" s="5" t="n">
        <v>4123552</v>
      </c>
    </row>
    <row r="23" spans="1:3">
      <c r="A23" s="4" t="s">
        <v>49</v>
      </c>
      <c r="B23" s="5" t="n">
        <v>71486397</v>
      </c>
      <c r="C23" s="5" t="n">
        <v>72465492</v>
      </c>
    </row>
    <row r="24" spans="1:3">
      <c r="A24" s="3" t="s">
        <v>50</v>
      </c>
    </row>
    <row r="25" spans="1:3">
      <c r="A25" s="4" t="s">
        <v>51</v>
      </c>
      <c r="B25" s="5" t="n">
        <v>2239641</v>
      </c>
      <c r="C25" s="5" t="n">
        <v>4689119</v>
      </c>
    </row>
    <row r="26" spans="1:3">
      <c r="A26" s="4" t="s">
        <v>52</v>
      </c>
      <c r="B26" s="5" t="n">
        <v>3654462</v>
      </c>
      <c r="C26" s="5" t="n">
        <v>1005067</v>
      </c>
    </row>
    <row r="27" spans="1:3">
      <c r="A27" s="4" t="s">
        <v>53</v>
      </c>
      <c r="B27" s="5" t="n">
        <v>2283200</v>
      </c>
      <c r="C27" s="5" t="n">
        <v>2245650</v>
      </c>
    </row>
    <row r="28" spans="1:3">
      <c r="A28" s="4" t="s">
        <v>54</v>
      </c>
      <c r="B28" s="5" t="n">
        <v>11000</v>
      </c>
      <c r="C28" s="5" t="n">
        <v>204000</v>
      </c>
    </row>
    <row r="29" spans="1:3">
      <c r="A29" s="4" t="s">
        <v>55</v>
      </c>
      <c r="B29" s="5" t="n">
        <v>1605</v>
      </c>
      <c r="C29" s="5" t="n">
        <v>2921</v>
      </c>
    </row>
    <row r="30" spans="1:3">
      <c r="A30" s="4" t="s">
        <v>56</v>
      </c>
      <c r="B30" s="5" t="n">
        <v>8189908</v>
      </c>
      <c r="C30" s="5" t="n">
        <v>8146757</v>
      </c>
    </row>
    <row r="31" spans="1:3">
      <c r="A31" s="4" t="s">
        <v>57</v>
      </c>
      <c r="B31" s="4" t="s">
        <v>58</v>
      </c>
      <c r="C31" s="4" t="s">
        <v>58</v>
      </c>
    </row>
    <row r="32" spans="1:3">
      <c r="A32" s="4" t="s">
        <v>59</v>
      </c>
      <c r="B32" s="5" t="n">
        <v>63296489</v>
      </c>
      <c r="C32" s="5" t="n">
        <v>64318735</v>
      </c>
    </row>
    <row r="33" spans="1:3">
      <c r="A33" s="4" t="s">
        <v>60</v>
      </c>
      <c r="B33" s="6" t="n">
        <v>71486397</v>
      </c>
      <c r="C33" s="6" t="n">
        <v>72465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row r="6" spans="1:2">
      <c r="A6" s="4" t="s">
        <v>182</v>
      </c>
      <c r="B6"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191</v>
      </c>
      <c r="B1" s="2" t="s">
        <v>66</v>
      </c>
      <c r="C1" s="2" t="s">
        <v>1</v>
      </c>
    </row>
    <row r="2" spans="1:6">
      <c r="B2" s="2" t="s">
        <v>192</v>
      </c>
      <c r="C2" s="2" t="s">
        <v>193</v>
      </c>
      <c r="D2" s="2" t="s">
        <v>192</v>
      </c>
      <c r="E2" s="2" t="s">
        <v>194</v>
      </c>
      <c r="F2" s="2" t="s">
        <v>195</v>
      </c>
    </row>
    <row r="3" spans="1:6">
      <c r="A3" s="3" t="s">
        <v>196</v>
      </c>
    </row>
    <row r="4" spans="1:6">
      <c r="A4" s="4" t="s">
        <v>99</v>
      </c>
      <c r="C4" s="6" t="n">
        <v>4308701</v>
      </c>
      <c r="D4" s="6" t="n">
        <v>9702710</v>
      </c>
    </row>
    <row r="5" spans="1:6">
      <c r="A5" s="4" t="s">
        <v>197</v>
      </c>
      <c r="B5" s="6" t="n">
        <v>15516350</v>
      </c>
      <c r="C5" s="6" t="n">
        <v>14832620</v>
      </c>
      <c r="D5" s="5" t="n">
        <v>15516350</v>
      </c>
      <c r="E5" s="6" t="n">
        <v>10873339</v>
      </c>
      <c r="F5" s="6" t="n">
        <v>9130008</v>
      </c>
    </row>
    <row r="6" spans="1:6">
      <c r="A6" s="4" t="s">
        <v>198</v>
      </c>
    </row>
    <row r="7" spans="1:6">
      <c r="A7" s="3" t="s">
        <v>196</v>
      </c>
    </row>
    <row r="8" spans="1:6">
      <c r="A8" s="4" t="s">
        <v>99</v>
      </c>
      <c r="B8" s="5" t="n">
        <v>334000</v>
      </c>
    </row>
    <row r="9" spans="1:6">
      <c r="A9" s="4" t="s">
        <v>197</v>
      </c>
      <c r="B9" s="6" t="n">
        <v>6241000</v>
      </c>
      <c r="D9" s="6" t="n">
        <v>6241000</v>
      </c>
    </row>
    <row r="10" spans="1:6">
      <c r="A10" s="4" t="s">
        <v>199</v>
      </c>
    </row>
    <row r="11" spans="1:6">
      <c r="A11" s="3" t="s">
        <v>196</v>
      </c>
    </row>
    <row r="12" spans="1:6">
      <c r="A12" s="4" t="s">
        <v>200</v>
      </c>
      <c r="C12" s="5" t="n">
        <v>5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1</v>
      </c>
      <c r="B1" s="2" t="s">
        <v>66</v>
      </c>
      <c r="D1" s="2" t="s">
        <v>1</v>
      </c>
    </row>
    <row r="2" spans="1:5">
      <c r="B2" s="2" t="s">
        <v>2</v>
      </c>
      <c r="C2" s="2" t="s">
        <v>67</v>
      </c>
      <c r="D2" s="2" t="s">
        <v>2</v>
      </c>
      <c r="E2" s="2" t="s">
        <v>67</v>
      </c>
    </row>
    <row r="3" spans="1:5">
      <c r="A3" s="3" t="s">
        <v>202</v>
      </c>
    </row>
    <row r="4" spans="1:5">
      <c r="A4" s="4" t="s">
        <v>203</v>
      </c>
      <c r="B4" s="6" t="n">
        <v>26231799</v>
      </c>
      <c r="C4" s="6" t="n">
        <v>26366732</v>
      </c>
      <c r="D4" s="6" t="n">
        <v>52140936</v>
      </c>
      <c r="E4" s="6" t="n">
        <v>52489589</v>
      </c>
    </row>
    <row r="5" spans="1:5">
      <c r="A5" s="4" t="s">
        <v>204</v>
      </c>
    </row>
    <row r="6" spans="1:5">
      <c r="A6" s="3" t="s">
        <v>202</v>
      </c>
    </row>
    <row r="7" spans="1:5">
      <c r="A7" s="4" t="s">
        <v>203</v>
      </c>
      <c r="B7" s="5" t="n">
        <v>20115563</v>
      </c>
      <c r="C7" s="5" t="n">
        <v>19958835</v>
      </c>
      <c r="D7" s="5" t="n">
        <v>39654732</v>
      </c>
      <c r="E7" s="5" t="n">
        <v>39564008</v>
      </c>
    </row>
    <row r="8" spans="1:5">
      <c r="A8" s="4" t="s">
        <v>205</v>
      </c>
    </row>
    <row r="9" spans="1:5">
      <c r="A9" s="3" t="s">
        <v>202</v>
      </c>
    </row>
    <row r="10" spans="1:5">
      <c r="A10" s="4" t="s">
        <v>203</v>
      </c>
      <c r="B10" s="5" t="n">
        <v>5291939</v>
      </c>
      <c r="C10" s="5" t="n">
        <v>5485733</v>
      </c>
      <c r="D10" s="5" t="n">
        <v>10908715</v>
      </c>
      <c r="E10" s="5" t="n">
        <v>11016298</v>
      </c>
    </row>
    <row r="11" spans="1:5">
      <c r="A11" s="4" t="s">
        <v>206</v>
      </c>
    </row>
    <row r="12" spans="1:5">
      <c r="A12" s="3" t="s">
        <v>202</v>
      </c>
    </row>
    <row r="13" spans="1:5">
      <c r="A13" s="4" t="s">
        <v>203</v>
      </c>
      <c r="B13" s="5" t="n">
        <v>102001</v>
      </c>
      <c r="C13" s="5" t="n">
        <v>80470</v>
      </c>
      <c r="D13" s="5" t="n">
        <v>194010</v>
      </c>
      <c r="E13" s="5" t="n">
        <v>159480</v>
      </c>
    </row>
    <row r="14" spans="1:5">
      <c r="A14" s="4" t="s">
        <v>207</v>
      </c>
    </row>
    <row r="15" spans="1:5">
      <c r="A15" s="3" t="s">
        <v>202</v>
      </c>
    </row>
    <row r="16" spans="1:5">
      <c r="A16" s="4" t="s">
        <v>203</v>
      </c>
      <c r="B16" s="5" t="n">
        <v>688004</v>
      </c>
      <c r="C16" s="5" t="n">
        <v>799362</v>
      </c>
      <c r="D16" s="5" t="n">
        <v>1293145</v>
      </c>
      <c r="E16" s="5" t="n">
        <v>1668719</v>
      </c>
    </row>
    <row r="17" spans="1:5">
      <c r="A17" s="4" t="s">
        <v>208</v>
      </c>
    </row>
    <row r="18" spans="1:5">
      <c r="A18" s="3" t="s">
        <v>202</v>
      </c>
    </row>
    <row r="19" spans="1:5">
      <c r="A19" s="4" t="s">
        <v>203</v>
      </c>
      <c r="B19" s="6" t="n">
        <v>34292</v>
      </c>
      <c r="C19" s="6" t="n">
        <v>42332</v>
      </c>
      <c r="D19" s="6" t="n">
        <v>90334</v>
      </c>
      <c r="E19" s="6" t="n">
        <v>810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31"/>
    <col customWidth="1" max="3" min="3" width="31"/>
  </cols>
  <sheetData>
    <row r="1" spans="1:3">
      <c r="A1" s="1" t="s">
        <v>209</v>
      </c>
      <c r="B1" s="2" t="s">
        <v>210</v>
      </c>
      <c r="C1" s="2" t="s">
        <v>211</v>
      </c>
    </row>
    <row r="2" spans="1:3">
      <c r="A2" s="3" t="s">
        <v>212</v>
      </c>
    </row>
    <row r="3" spans="1:3">
      <c r="A3" s="4" t="s">
        <v>213</v>
      </c>
      <c r="B3" s="6" t="n">
        <v>-2283200</v>
      </c>
      <c r="C3" s="6" t="n">
        <v>-2245650</v>
      </c>
    </row>
    <row r="4" spans="1:3">
      <c r="A4" s="4" t="s">
        <v>214</v>
      </c>
    </row>
    <row r="5" spans="1:3">
      <c r="A5" s="3" t="s">
        <v>212</v>
      </c>
    </row>
    <row r="6" spans="1:3">
      <c r="A6" s="4" t="s">
        <v>213</v>
      </c>
      <c r="B6" s="6" t="n">
        <v>-2283200</v>
      </c>
      <c r="C6" s="6" t="n">
        <v>-2245650</v>
      </c>
    </row>
    <row r="7" spans="1:3">
      <c r="A7" s="4" t="s">
        <v>215</v>
      </c>
    </row>
    <row r="8" spans="1:3">
      <c r="A8" s="3" t="s">
        <v>212</v>
      </c>
    </row>
    <row r="9" spans="1:3">
      <c r="A9" s="4" t="s">
        <v>216</v>
      </c>
      <c r="B9" s="5" t="n">
        <v>520</v>
      </c>
      <c r="C9" s="5" t="n">
        <v>800</v>
      </c>
    </row>
    <row r="10" spans="1:3">
      <c r="A10" s="4" t="s">
        <v>217</v>
      </c>
      <c r="B10" s="5" t="n">
        <v>2600000</v>
      </c>
      <c r="C10" s="5" t="n">
        <v>4000000</v>
      </c>
    </row>
    <row r="11" spans="1:3">
      <c r="A11" s="4" t="s">
        <v>213</v>
      </c>
      <c r="B11" s="6" t="n">
        <v>-306325</v>
      </c>
      <c r="C11" s="6" t="n">
        <v>-319400</v>
      </c>
    </row>
    <row r="12" spans="1:3">
      <c r="A12" s="4" t="s">
        <v>218</v>
      </c>
    </row>
    <row r="13" spans="1:3">
      <c r="A13" s="3" t="s">
        <v>212</v>
      </c>
    </row>
    <row r="14" spans="1:3">
      <c r="A14" s="4" t="s">
        <v>216</v>
      </c>
      <c r="B14" s="5" t="n">
        <v>2100</v>
      </c>
      <c r="C14" s="5" t="n">
        <v>2800</v>
      </c>
    </row>
    <row r="15" spans="1:3">
      <c r="A15" s="4" t="s">
        <v>217</v>
      </c>
      <c r="B15" s="5" t="n">
        <v>10500000</v>
      </c>
      <c r="C15" s="5" t="n">
        <v>14000000</v>
      </c>
    </row>
    <row r="16" spans="1:3">
      <c r="A16" s="4" t="s">
        <v>213</v>
      </c>
      <c r="B16" s="6" t="n">
        <v>-1976875</v>
      </c>
      <c r="C16" s="6" t="n">
        <v>-1926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v>
      </c>
      <c r="B1" s="2" t="s">
        <v>2</v>
      </c>
      <c r="C1" s="2" t="s">
        <v>27</v>
      </c>
    </row>
    <row r="2" spans="1:3">
      <c r="A2" s="3" t="s">
        <v>62</v>
      </c>
    </row>
    <row r="3" spans="1:3">
      <c r="A3" s="4" t="s">
        <v>63</v>
      </c>
      <c r="B3" s="5" t="n">
        <v>40148160</v>
      </c>
      <c r="C3" s="5" t="n">
        <v>41466340</v>
      </c>
    </row>
    <row r="4" spans="1:3">
      <c r="A4" s="4" t="s">
        <v>64</v>
      </c>
      <c r="B4" s="5" t="n">
        <v>40148160</v>
      </c>
      <c r="C4" s="5" t="n">
        <v>41466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20</v>
      </c>
    </row>
    <row r="3" spans="1:3">
      <c r="A3" s="4" t="s">
        <v>221</v>
      </c>
      <c r="B3" s="6" t="n">
        <v>2283200</v>
      </c>
      <c r="C3" s="6" t="n">
        <v>2245650</v>
      </c>
    </row>
    <row r="4" spans="1:3">
      <c r="A4" s="4" t="s">
        <v>222</v>
      </c>
    </row>
    <row r="5" spans="1:3">
      <c r="A5" s="3" t="s">
        <v>220</v>
      </c>
    </row>
    <row r="6" spans="1:3">
      <c r="A6" s="4" t="s">
        <v>223</v>
      </c>
      <c r="B6" s="5" t="n">
        <v>0</v>
      </c>
      <c r="C6" s="5" t="n">
        <v>0</v>
      </c>
    </row>
    <row r="7" spans="1:3">
      <c r="A7" s="4" t="s">
        <v>224</v>
      </c>
      <c r="B7" s="5" t="n">
        <v>0</v>
      </c>
      <c r="C7" s="5" t="n">
        <v>0</v>
      </c>
    </row>
    <row r="8" spans="1:3">
      <c r="A8" s="4" t="s">
        <v>221</v>
      </c>
      <c r="B8" s="5" t="n">
        <v>2283200</v>
      </c>
      <c r="C8" s="5" t="n">
        <v>2245650</v>
      </c>
    </row>
    <row r="9" spans="1:3">
      <c r="A9" s="4" t="s">
        <v>225</v>
      </c>
      <c r="B9" s="6" t="n">
        <v>2283200</v>
      </c>
      <c r="C9" s="6" t="n">
        <v>22456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6</v>
      </c>
      <c r="D1" s="2" t="s">
        <v>1</v>
      </c>
    </row>
    <row r="2" spans="1:5">
      <c r="B2" s="2" t="s">
        <v>2</v>
      </c>
      <c r="C2" s="2" t="s">
        <v>67</v>
      </c>
      <c r="D2" s="2" t="s">
        <v>2</v>
      </c>
      <c r="E2" s="2" t="s">
        <v>67</v>
      </c>
    </row>
    <row r="3" spans="1:5">
      <c r="A3" s="4" t="s">
        <v>227</v>
      </c>
    </row>
    <row r="4" spans="1:5">
      <c r="A4" s="3" t="s">
        <v>228</v>
      </c>
    </row>
    <row r="5" spans="1:5">
      <c r="A5" s="4" t="s">
        <v>229</v>
      </c>
      <c r="B5" s="6" t="n">
        <v>-1186069</v>
      </c>
      <c r="C5" s="6" t="n">
        <v>1702775</v>
      </c>
      <c r="D5" s="6" t="n">
        <v>-882433</v>
      </c>
      <c r="E5" s="6" t="n">
        <v>1134239</v>
      </c>
    </row>
    <row r="6" spans="1:5">
      <c r="A6" s="4" t="s">
        <v>230</v>
      </c>
    </row>
    <row r="7" spans="1:5">
      <c r="A7" s="3" t="s">
        <v>228</v>
      </c>
    </row>
    <row r="8" spans="1:5">
      <c r="A8" s="4" t="s">
        <v>229</v>
      </c>
      <c r="B8" s="5" t="n">
        <v>0</v>
      </c>
      <c r="C8" s="5" t="n">
        <v>0</v>
      </c>
      <c r="D8" s="5" t="n">
        <v>0</v>
      </c>
      <c r="E8" s="5" t="n">
        <v>1800</v>
      </c>
    </row>
    <row r="9" spans="1:5">
      <c r="A9" s="4" t="s">
        <v>231</v>
      </c>
    </row>
    <row r="10" spans="1:5">
      <c r="A10" s="3" t="s">
        <v>228</v>
      </c>
    </row>
    <row r="11" spans="1:5">
      <c r="A11" s="4" t="s">
        <v>229</v>
      </c>
      <c r="B11" s="6" t="n">
        <v>-1186069</v>
      </c>
      <c r="C11" s="6" t="n">
        <v>1702775</v>
      </c>
      <c r="D11" s="6" t="n">
        <v>-882433</v>
      </c>
      <c r="E11" s="6" t="n">
        <v>1136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2</v>
      </c>
      <c r="B1" s="2" t="s">
        <v>2</v>
      </c>
      <c r="C1" s="2" t="s">
        <v>27</v>
      </c>
    </row>
    <row r="2" spans="1:3">
      <c r="A2" s="3" t="s">
        <v>123</v>
      </c>
    </row>
    <row r="3" spans="1:3">
      <c r="A3" s="4" t="s">
        <v>233</v>
      </c>
      <c r="B3" s="6" t="n">
        <v>2370644</v>
      </c>
      <c r="C3" s="6" t="n">
        <v>6684322</v>
      </c>
    </row>
    <row r="4" spans="1:3">
      <c r="A4" s="4" t="s">
        <v>234</v>
      </c>
      <c r="B4" s="5" t="n">
        <v>795628</v>
      </c>
      <c r="C4" s="5" t="n">
        <v>738991</v>
      </c>
    </row>
    <row r="5" spans="1:3">
      <c r="A5" s="4" t="s">
        <v>235</v>
      </c>
      <c r="B5" s="5" t="n">
        <v>1842419</v>
      </c>
      <c r="C5" s="5" t="n">
        <v>1405806</v>
      </c>
    </row>
    <row r="6" spans="1:3">
      <c r="A6" s="4" t="s">
        <v>236</v>
      </c>
      <c r="B6" s="5" t="n">
        <v>2265354</v>
      </c>
      <c r="C6" s="5" t="n">
        <v>2141937</v>
      </c>
    </row>
    <row r="7" spans="1:3">
      <c r="A7" s="4" t="s">
        <v>32</v>
      </c>
      <c r="B7" s="6" t="n">
        <v>7274045</v>
      </c>
      <c r="C7" s="6" t="n">
        <v>10971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6</v>
      </c>
      <c r="D1" s="2" t="s">
        <v>1</v>
      </c>
    </row>
    <row r="2" spans="1:5">
      <c r="B2" s="2" t="s">
        <v>2</v>
      </c>
      <c r="C2" s="2" t="s">
        <v>67</v>
      </c>
      <c r="D2" s="2" t="s">
        <v>2</v>
      </c>
      <c r="E2" s="2" t="s">
        <v>67</v>
      </c>
    </row>
    <row r="3" spans="1:5">
      <c r="A3" s="3" t="s">
        <v>123</v>
      </c>
    </row>
    <row r="4" spans="1:5">
      <c r="A4" s="4" t="s">
        <v>73</v>
      </c>
      <c r="B4" s="6" t="n">
        <v>0</v>
      </c>
      <c r="C4" s="6" t="n">
        <v>0</v>
      </c>
      <c r="D4" s="6" t="n">
        <v>5000</v>
      </c>
      <c r="E4" s="6" t="n">
        <v>8000</v>
      </c>
    </row>
    <row r="5" spans="1:5">
      <c r="A5" s="4" t="s">
        <v>238</v>
      </c>
      <c r="B5" s="5" t="n">
        <v>0</v>
      </c>
      <c r="C5" s="5" t="n">
        <v>11103</v>
      </c>
      <c r="D5" s="5" t="n">
        <v>0</v>
      </c>
      <c r="E5" s="5" t="n">
        <v>82082</v>
      </c>
    </row>
    <row r="6" spans="1:5">
      <c r="A6" s="4" t="s">
        <v>239</v>
      </c>
      <c r="B6" s="6" t="n">
        <v>0</v>
      </c>
      <c r="C6" s="6" t="n">
        <v>11103</v>
      </c>
      <c r="D6" s="6" t="n">
        <v>5000</v>
      </c>
      <c r="E6" s="6" t="n">
        <v>900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0</v>
      </c>
      <c r="B1" s="2" t="s">
        <v>2</v>
      </c>
      <c r="C1" s="2" t="s">
        <v>27</v>
      </c>
    </row>
    <row r="2" spans="1:3">
      <c r="A2" s="3" t="s">
        <v>241</v>
      </c>
    </row>
    <row r="3" spans="1:3">
      <c r="A3" s="4" t="s">
        <v>242</v>
      </c>
      <c r="B3" s="6" t="n">
        <v>1605</v>
      </c>
      <c r="C3" s="6" t="n">
        <v>2921</v>
      </c>
    </row>
    <row r="4" spans="1:3">
      <c r="A4" s="4" t="s">
        <v>243</v>
      </c>
      <c r="B4" s="5" t="n">
        <v>1605</v>
      </c>
      <c r="C4" s="5" t="n">
        <v>2921</v>
      </c>
    </row>
    <row r="5" spans="1:3">
      <c r="A5" s="4" t="s">
        <v>244</v>
      </c>
      <c r="B5" s="5" t="n">
        <v>0</v>
      </c>
      <c r="C5" s="5" t="n">
        <v>0</v>
      </c>
    </row>
    <row r="6" spans="1:3">
      <c r="A6" s="4" t="s">
        <v>245</v>
      </c>
    </row>
    <row r="7" spans="1:3">
      <c r="A7" s="3" t="s">
        <v>241</v>
      </c>
    </row>
    <row r="8" spans="1:3">
      <c r="A8" s="4" t="s">
        <v>246</v>
      </c>
      <c r="B8" s="6" t="n">
        <v>1605</v>
      </c>
      <c r="C8" s="6" t="n">
        <v>2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3" t="s">
        <v>241</v>
      </c>
    </row>
    <row r="3" spans="1:3">
      <c r="A3" s="4" t="s">
        <v>248</v>
      </c>
      <c r="B3" s="6" t="n">
        <v>10000000</v>
      </c>
    </row>
    <row r="4" spans="1:3">
      <c r="A4" s="4" t="s">
        <v>249</v>
      </c>
      <c r="B4" s="5" t="n">
        <v>4300000</v>
      </c>
      <c r="C4" s="6" t="n">
        <v>8800000</v>
      </c>
    </row>
    <row r="5" spans="1:3">
      <c r="A5" s="4" t="s">
        <v>250</v>
      </c>
      <c r="B5" s="6" t="n">
        <v>0</v>
      </c>
      <c r="C5" s="6" t="n">
        <v>0</v>
      </c>
    </row>
    <row r="6" spans="1:3">
      <c r="A6" s="4" t="s">
        <v>251</v>
      </c>
      <c r="B6" s="4" t="s">
        <v>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54</v>
      </c>
    </row>
    <row r="3" spans="1:3">
      <c r="A3" s="4" t="s">
        <v>221</v>
      </c>
      <c r="B3" s="6" t="n">
        <v>2283200</v>
      </c>
      <c r="C3" s="6" t="n">
        <v>2245650</v>
      </c>
    </row>
    <row r="4" spans="1:3">
      <c r="A4" s="4" t="s">
        <v>255</v>
      </c>
    </row>
    <row r="5" spans="1:3">
      <c r="A5" s="3" t="s">
        <v>254</v>
      </c>
    </row>
    <row r="6" spans="1:3">
      <c r="A6" s="4" t="s">
        <v>256</v>
      </c>
      <c r="B6" s="5" t="n">
        <v>2283200</v>
      </c>
      <c r="C6" s="5" t="n">
        <v>2245650</v>
      </c>
    </row>
    <row r="7" spans="1:3">
      <c r="A7" s="4" t="s">
        <v>221</v>
      </c>
      <c r="B7" s="5" t="n">
        <v>2283200</v>
      </c>
      <c r="C7" s="5" t="n">
        <v>2245650</v>
      </c>
    </row>
    <row r="8" spans="1:3">
      <c r="A8" s="4" t="s">
        <v>257</v>
      </c>
    </row>
    <row r="9" spans="1:3">
      <c r="A9" s="3" t="s">
        <v>254</v>
      </c>
    </row>
    <row r="10" spans="1:3">
      <c r="A10" s="4" t="s">
        <v>256</v>
      </c>
      <c r="B10" s="5" t="n">
        <v>2283200</v>
      </c>
      <c r="C10" s="5" t="n">
        <v>2245650</v>
      </c>
    </row>
    <row r="11" spans="1:3">
      <c r="A11" s="4" t="s">
        <v>221</v>
      </c>
      <c r="B11" s="5" t="n">
        <v>2283200</v>
      </c>
      <c r="C11" s="5" t="n">
        <v>2245650</v>
      </c>
    </row>
    <row r="12" spans="1:3">
      <c r="A12" s="4" t="s">
        <v>258</v>
      </c>
    </row>
    <row r="13" spans="1:3">
      <c r="A13" s="3" t="s">
        <v>254</v>
      </c>
    </row>
    <row r="14" spans="1:3">
      <c r="A14" s="4" t="s">
        <v>256</v>
      </c>
      <c r="B14" s="5" t="n">
        <v>0</v>
      </c>
      <c r="C14" s="5" t="n">
        <v>0</v>
      </c>
    </row>
    <row r="15" spans="1:3">
      <c r="A15" s="4" t="s">
        <v>221</v>
      </c>
      <c r="B15" s="5" t="n">
        <v>0</v>
      </c>
      <c r="C15" s="5" t="n">
        <v>0</v>
      </c>
    </row>
    <row r="16" spans="1:3">
      <c r="A16" s="4" t="s">
        <v>259</v>
      </c>
    </row>
    <row r="17" spans="1:3">
      <c r="A17" s="3" t="s">
        <v>254</v>
      </c>
    </row>
    <row r="18" spans="1:3">
      <c r="A18" s="4" t="s">
        <v>256</v>
      </c>
      <c r="B18" s="5" t="n">
        <v>0</v>
      </c>
      <c r="C18" s="5" t="n">
        <v>0</v>
      </c>
    </row>
    <row r="19" spans="1:3">
      <c r="A19" s="4" t="s">
        <v>221</v>
      </c>
      <c r="B19" s="6" t="n">
        <v>0</v>
      </c>
      <c r="C1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0</v>
      </c>
      <c r="B1" s="2" t="s">
        <v>66</v>
      </c>
      <c r="D1" s="2" t="s">
        <v>1</v>
      </c>
    </row>
    <row r="2" spans="1:6">
      <c r="B2" s="2" t="s">
        <v>2</v>
      </c>
      <c r="C2" s="2" t="s">
        <v>67</v>
      </c>
      <c r="D2" s="2" t="s">
        <v>2</v>
      </c>
      <c r="E2" s="2" t="s">
        <v>67</v>
      </c>
      <c r="F2" s="2" t="s">
        <v>27</v>
      </c>
    </row>
    <row r="3" spans="1:6">
      <c r="A3" s="4" t="s">
        <v>261</v>
      </c>
    </row>
    <row r="4" spans="1:6">
      <c r="A4" s="3" t="s">
        <v>262</v>
      </c>
    </row>
    <row r="5" spans="1:6">
      <c r="A5" s="4" t="s">
        <v>263</v>
      </c>
      <c r="B5" s="6" t="n">
        <v>156000</v>
      </c>
      <c r="D5" s="6" t="n">
        <v>317000</v>
      </c>
    </row>
    <row r="6" spans="1:6">
      <c r="A6" s="4" t="s">
        <v>264</v>
      </c>
      <c r="C6" s="6" t="n">
        <v>158000</v>
      </c>
      <c r="E6" s="6" t="n">
        <v>311000</v>
      </c>
    </row>
    <row r="7" spans="1:6">
      <c r="A7" s="4" t="s">
        <v>265</v>
      </c>
    </row>
    <row r="8" spans="1:6">
      <c r="A8" s="3" t="s">
        <v>262</v>
      </c>
    </row>
    <row r="9" spans="1:6">
      <c r="A9" s="4" t="s">
        <v>265</v>
      </c>
      <c r="B9" s="5" t="n">
        <v>483488</v>
      </c>
      <c r="D9" s="5" t="n">
        <v>483488</v>
      </c>
      <c r="F9" s="6" t="n">
        <v>483488</v>
      </c>
    </row>
    <row r="10" spans="1:6">
      <c r="A10" s="4" t="s">
        <v>266</v>
      </c>
      <c r="B10" s="5" t="n">
        <v>-152218</v>
      </c>
      <c r="D10" s="5" t="n">
        <v>-152218</v>
      </c>
      <c r="F10" s="5" t="n">
        <v>-141488</v>
      </c>
    </row>
    <row r="11" spans="1:6">
      <c r="A11" s="4" t="s">
        <v>267</v>
      </c>
      <c r="B11" s="6" t="n">
        <v>331270</v>
      </c>
      <c r="D11" s="6" t="n">
        <v>331270</v>
      </c>
      <c r="F11" s="6" t="n">
        <v>34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70</v>
      </c>
    </row>
    <row r="3" spans="1:2">
      <c r="A3" s="4" t="s">
        <v>18</v>
      </c>
      <c r="B3" s="6" t="n">
        <v>469705</v>
      </c>
    </row>
    <row r="4" spans="1:2">
      <c r="A4" s="4" t="s">
        <v>271</v>
      </c>
      <c r="B4" s="5" t="n">
        <v>365663</v>
      </c>
    </row>
    <row r="5" spans="1:2">
      <c r="A5" s="4" t="s">
        <v>272</v>
      </c>
      <c r="B5" s="5" t="n">
        <v>313896</v>
      </c>
    </row>
    <row r="6" spans="1:2">
      <c r="A6" s="4" t="s">
        <v>273</v>
      </c>
      <c r="B6" s="5" t="n">
        <v>258900</v>
      </c>
    </row>
    <row r="7" spans="1:2">
      <c r="A7" s="4" t="s">
        <v>274</v>
      </c>
      <c r="B7" s="5" t="n">
        <v>17550</v>
      </c>
    </row>
    <row r="8" spans="1:2">
      <c r="A8" s="4" t="s">
        <v>275</v>
      </c>
      <c r="B8" s="5" t="n">
        <v>0</v>
      </c>
    </row>
    <row r="9" spans="1:2">
      <c r="A9" s="4" t="s">
        <v>276</v>
      </c>
      <c r="B9" s="5" t="n">
        <v>1425714</v>
      </c>
    </row>
    <row r="10" spans="1:2">
      <c r="A10" s="3" t="s">
        <v>277</v>
      </c>
    </row>
    <row r="11" spans="1:2">
      <c r="A11" s="4" t="s">
        <v>18</v>
      </c>
      <c r="B11" s="5" t="n">
        <v>1605</v>
      </c>
    </row>
    <row r="12" spans="1:2">
      <c r="A12" s="4" t="s">
        <v>271</v>
      </c>
      <c r="B12" s="5" t="n">
        <v>0</v>
      </c>
    </row>
    <row r="13" spans="1:2">
      <c r="A13" s="4" t="s">
        <v>272</v>
      </c>
      <c r="B13" s="5" t="n">
        <v>0</v>
      </c>
    </row>
    <row r="14" spans="1:2">
      <c r="A14" s="4" t="s">
        <v>273</v>
      </c>
      <c r="B14" s="5" t="n">
        <v>0</v>
      </c>
    </row>
    <row r="15" spans="1:2">
      <c r="A15" s="4" t="s">
        <v>274</v>
      </c>
      <c r="B15" s="5" t="n">
        <v>0</v>
      </c>
    </row>
    <row r="16" spans="1:2">
      <c r="A16" s="4" t="s">
        <v>275</v>
      </c>
      <c r="B16" s="5" t="n">
        <v>0</v>
      </c>
    </row>
    <row r="17" spans="1:2">
      <c r="A17" s="4" t="s">
        <v>276</v>
      </c>
      <c r="B17" s="5" t="n">
        <v>1605</v>
      </c>
    </row>
    <row r="18" spans="1:2">
      <c r="A18" s="4" t="s">
        <v>278</v>
      </c>
      <c r="B18" s="5" t="n">
        <v>0</v>
      </c>
    </row>
    <row r="19" spans="1:2">
      <c r="A19" s="4" t="s">
        <v>279</v>
      </c>
      <c r="B19" s="6" t="n">
        <v>1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3"/>
    <col customWidth="1" max="5" min="5" width="24"/>
  </cols>
  <sheetData>
    <row r="1" spans="1:5">
      <c r="A1" s="1" t="s">
        <v>280</v>
      </c>
      <c r="B1" s="2" t="s">
        <v>281</v>
      </c>
      <c r="C1" s="2" t="s">
        <v>282</v>
      </c>
      <c r="D1" s="2" t="s">
        <v>283</v>
      </c>
      <c r="E1" s="2" t="s">
        <v>193</v>
      </c>
    </row>
    <row r="2" spans="1:5">
      <c r="A2" s="3" t="s">
        <v>284</v>
      </c>
    </row>
    <row r="3" spans="1:5">
      <c r="A3" s="4" t="s">
        <v>285</v>
      </c>
      <c r="B3" s="4" t="s">
        <v>286</v>
      </c>
    </row>
    <row r="4" spans="1:5">
      <c r="A4" s="4" t="s">
        <v>287</v>
      </c>
      <c r="B4" s="5" t="n">
        <v>2</v>
      </c>
    </row>
    <row r="5" spans="1:5">
      <c r="A5" s="4" t="s">
        <v>288</v>
      </c>
      <c r="B5" s="7" t="n">
        <v>1.66</v>
      </c>
    </row>
    <row r="6" spans="1:5">
      <c r="A6" s="4" t="s">
        <v>289</v>
      </c>
      <c r="B6" s="4" t="s">
        <v>290</v>
      </c>
      <c r="C6" s="4" t="s">
        <v>290</v>
      </c>
    </row>
    <row r="7" spans="1:5">
      <c r="A7" s="4" t="s">
        <v>291</v>
      </c>
      <c r="B7" s="6" t="n">
        <v>10000</v>
      </c>
    </row>
    <row r="8" spans="1:5">
      <c r="A8" s="4" t="s">
        <v>292</v>
      </c>
      <c r="B8" s="4" t="s">
        <v>286</v>
      </c>
    </row>
    <row r="9" spans="1:5">
      <c r="A9" s="4" t="s">
        <v>293</v>
      </c>
    </row>
    <row r="10" spans="1:5">
      <c r="A10" s="3" t="s">
        <v>284</v>
      </c>
    </row>
    <row r="11" spans="1:5">
      <c r="A11" s="4" t="s">
        <v>294</v>
      </c>
      <c r="D11" s="5" t="n">
        <v>1600</v>
      </c>
    </row>
    <row r="12" spans="1:5">
      <c r="A12" s="4" t="s">
        <v>295</v>
      </c>
      <c r="D12" s="6" t="n">
        <v>5600</v>
      </c>
    </row>
    <row r="13" spans="1:5">
      <c r="A13" s="4" t="s">
        <v>296</v>
      </c>
    </row>
    <row r="14" spans="1:5">
      <c r="A14" s="3" t="s">
        <v>284</v>
      </c>
    </row>
    <row r="15" spans="1:5">
      <c r="A15" s="4" t="s">
        <v>294</v>
      </c>
      <c r="D15" s="5" t="n">
        <v>982</v>
      </c>
    </row>
    <row r="16" spans="1:5">
      <c r="A16" s="4" t="s">
        <v>297</v>
      </c>
      <c r="D16" s="6" t="n">
        <v>3250</v>
      </c>
      <c r="E16" s="6" t="n">
        <v>3250</v>
      </c>
    </row>
    <row r="17" spans="1:5">
      <c r="A17" s="4" t="s">
        <v>298</v>
      </c>
    </row>
    <row r="18" spans="1:5">
      <c r="A18" s="3" t="s">
        <v>284</v>
      </c>
    </row>
    <row r="19" spans="1:5">
      <c r="A19" s="4" t="s">
        <v>299</v>
      </c>
      <c r="E19" s="4" t="s">
        <v>290</v>
      </c>
    </row>
    <row r="20" spans="1:5">
      <c r="A20" s="4" t="s">
        <v>300</v>
      </c>
      <c r="E20" s="5" t="n">
        <v>160</v>
      </c>
    </row>
    <row r="21" spans="1:5">
      <c r="A21" s="4" t="s">
        <v>301</v>
      </c>
      <c r="E21" s="6" t="n">
        <v>424</v>
      </c>
    </row>
    <row r="22" spans="1:5">
      <c r="A22" s="4" t="s">
        <v>302</v>
      </c>
    </row>
    <row r="23" spans="1:5">
      <c r="A23" s="3" t="s">
        <v>284</v>
      </c>
    </row>
    <row r="24" spans="1:5">
      <c r="A24" s="4" t="s">
        <v>303</v>
      </c>
      <c r="E24" s="4" t="s">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6231799</v>
      </c>
      <c r="C4" s="6" t="n">
        <v>26366732</v>
      </c>
      <c r="D4" s="6" t="n">
        <v>52140936</v>
      </c>
      <c r="E4" s="6" t="n">
        <v>52489589</v>
      </c>
    </row>
    <row r="5" spans="1:5">
      <c r="A5" s="3" t="s">
        <v>70</v>
      </c>
    </row>
    <row r="6" spans="1:5">
      <c r="A6" s="4" t="s">
        <v>71</v>
      </c>
      <c r="B6" s="5" t="n">
        <v>27253765</v>
      </c>
      <c r="C6" s="5" t="n">
        <v>24188309</v>
      </c>
      <c r="D6" s="5" t="n">
        <v>52110107</v>
      </c>
      <c r="E6" s="5" t="n">
        <v>51931593</v>
      </c>
    </row>
    <row r="7" spans="1:5">
      <c r="A7" s="4" t="s">
        <v>72</v>
      </c>
      <c r="B7" s="5" t="n">
        <v>0</v>
      </c>
      <c r="C7" s="5" t="n">
        <v>11103</v>
      </c>
      <c r="D7" s="5" t="n">
        <v>0</v>
      </c>
      <c r="E7" s="5" t="n">
        <v>82082</v>
      </c>
    </row>
    <row r="8" spans="1:5">
      <c r="A8" s="4" t="s">
        <v>73</v>
      </c>
      <c r="B8" s="5" t="n">
        <v>0</v>
      </c>
      <c r="C8" s="5" t="n">
        <v>0</v>
      </c>
      <c r="D8" s="5" t="n">
        <v>5000</v>
      </c>
      <c r="E8" s="5" t="n">
        <v>8000</v>
      </c>
    </row>
    <row r="9" spans="1:5">
      <c r="A9" s="4" t="s">
        <v>74</v>
      </c>
      <c r="B9" s="5" t="n">
        <v>27253765</v>
      </c>
      <c r="C9" s="5" t="n">
        <v>24199412</v>
      </c>
      <c r="D9" s="5" t="n">
        <v>52115107</v>
      </c>
      <c r="E9" s="5" t="n">
        <v>52021675</v>
      </c>
    </row>
    <row r="10" spans="1:5">
      <c r="A10" s="4" t="s">
        <v>75</v>
      </c>
      <c r="B10" s="5" t="n">
        <v>-1021966</v>
      </c>
      <c r="C10" s="5" t="n">
        <v>2167320</v>
      </c>
      <c r="D10" s="5" t="n">
        <v>25829</v>
      </c>
      <c r="E10" s="5" t="n">
        <v>467914</v>
      </c>
    </row>
    <row r="11" spans="1:5">
      <c r="A11" s="4" t="s">
        <v>76</v>
      </c>
      <c r="B11" s="5" t="n">
        <v>655880</v>
      </c>
      <c r="C11" s="5" t="n">
        <v>785008</v>
      </c>
      <c r="D11" s="5" t="n">
        <v>1330765</v>
      </c>
      <c r="E11" s="5" t="n">
        <v>1500919</v>
      </c>
    </row>
    <row r="12" spans="1:5">
      <c r="A12" s="4" t="s">
        <v>77</v>
      </c>
      <c r="B12" s="5" t="n">
        <v>-1677846</v>
      </c>
      <c r="C12" s="5" t="n">
        <v>1382312</v>
      </c>
      <c r="D12" s="5" t="n">
        <v>-1304936</v>
      </c>
      <c r="E12" s="5" t="n">
        <v>-1033005</v>
      </c>
    </row>
    <row r="13" spans="1:5">
      <c r="A13" s="3" t="s">
        <v>78</v>
      </c>
    </row>
    <row r="14" spans="1:5">
      <c r="A14" s="4" t="s">
        <v>79</v>
      </c>
      <c r="B14" s="5" t="n">
        <v>7318</v>
      </c>
      <c r="C14" s="5" t="n">
        <v>23839</v>
      </c>
      <c r="D14" s="5" t="n">
        <v>34761</v>
      </c>
      <c r="E14" s="5" t="n">
        <v>47267</v>
      </c>
    </row>
    <row r="15" spans="1:5">
      <c r="A15" s="4" t="s">
        <v>80</v>
      </c>
      <c r="B15" s="5" t="n">
        <v>247224</v>
      </c>
      <c r="C15" s="5" t="n">
        <v>16047</v>
      </c>
      <c r="D15" s="5" t="n">
        <v>249720</v>
      </c>
      <c r="E15" s="5" t="n">
        <v>423280</v>
      </c>
    </row>
    <row r="16" spans="1:5">
      <c r="A16" s="4" t="s">
        <v>81</v>
      </c>
      <c r="B16" s="5" t="n">
        <v>-4</v>
      </c>
      <c r="C16" s="5" t="n">
        <v>-24</v>
      </c>
      <c r="D16" s="5" t="n">
        <v>-9</v>
      </c>
      <c r="E16" s="5" t="n">
        <v>-34</v>
      </c>
    </row>
    <row r="17" spans="1:5">
      <c r="A17" s="4" t="s">
        <v>82</v>
      </c>
      <c r="B17" s="5" t="n">
        <v>254538</v>
      </c>
      <c r="C17" s="5" t="n">
        <v>39862</v>
      </c>
      <c r="D17" s="5" t="n">
        <v>284472</v>
      </c>
      <c r="E17" s="5" t="n">
        <v>470513</v>
      </c>
    </row>
    <row r="18" spans="1:5">
      <c r="A18" s="4" t="s">
        <v>83</v>
      </c>
      <c r="B18" s="6" t="n">
        <v>-1423308</v>
      </c>
      <c r="C18" s="6" t="n">
        <v>1422174</v>
      </c>
      <c r="D18" s="6" t="n">
        <v>-1020464</v>
      </c>
      <c r="E18" s="6" t="n">
        <v>-562492</v>
      </c>
    </row>
    <row r="19" spans="1:5">
      <c r="A19" s="4" t="s">
        <v>84</v>
      </c>
      <c r="B19" s="5" t="n">
        <v>40148160</v>
      </c>
      <c r="C19" s="5" t="n">
        <v>41466340</v>
      </c>
      <c r="D19" s="5" t="n">
        <v>40148160</v>
      </c>
      <c r="E19" s="5" t="n">
        <v>41466340</v>
      </c>
    </row>
    <row r="20" spans="1:5">
      <c r="A20" s="4" t="s">
        <v>85</v>
      </c>
      <c r="B20" s="5" t="n">
        <v>40148160</v>
      </c>
      <c r="C20" s="5" t="n">
        <v>41466340</v>
      </c>
      <c r="D20" s="5" t="n">
        <v>40148160</v>
      </c>
      <c r="E20" s="5" t="n">
        <v>41466340</v>
      </c>
    </row>
    <row r="21" spans="1:5">
      <c r="A21" s="4" t="s">
        <v>86</v>
      </c>
      <c r="B21" s="7" t="n">
        <v>-0.04</v>
      </c>
      <c r="C21" s="7" t="n">
        <v>0.03</v>
      </c>
      <c r="D21" s="7" t="n">
        <v>-0.03</v>
      </c>
      <c r="E21" s="7" t="n">
        <v>-0.01</v>
      </c>
    </row>
    <row r="22" spans="1:5">
      <c r="A22" s="4" t="s">
        <v>87</v>
      </c>
      <c r="B22" s="7" t="n">
        <v>-0.04</v>
      </c>
      <c r="C22" s="7" t="n">
        <v>0.03</v>
      </c>
      <c r="D22" s="7" t="n">
        <v>-0.03</v>
      </c>
      <c r="E22" s="7"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5</v>
      </c>
      <c r="B1" s="2" t="s">
        <v>66</v>
      </c>
      <c r="E1" s="2" t="s">
        <v>1</v>
      </c>
    </row>
    <row r="2" spans="1:7">
      <c r="B2" s="2" t="s">
        <v>2</v>
      </c>
      <c r="C2" s="2" t="s">
        <v>67</v>
      </c>
      <c r="D2" s="2" t="s">
        <v>306</v>
      </c>
      <c r="E2" s="2" t="s">
        <v>2</v>
      </c>
      <c r="F2" s="2" t="s">
        <v>67</v>
      </c>
      <c r="G2" s="2" t="s">
        <v>27</v>
      </c>
    </row>
    <row r="3" spans="1:7">
      <c r="A3" s="3" t="s">
        <v>307</v>
      </c>
    </row>
    <row r="4" spans="1:7">
      <c r="A4" s="4" t="s">
        <v>96</v>
      </c>
      <c r="B4" s="6" t="n">
        <v>3078947</v>
      </c>
      <c r="E4" s="6" t="n">
        <v>3078947</v>
      </c>
      <c r="G4" s="6" t="n">
        <v>2680445</v>
      </c>
    </row>
    <row r="5" spans="1:7">
      <c r="A5" s="4" t="s">
        <v>308</v>
      </c>
      <c r="B5" s="5" t="n">
        <v>85243</v>
      </c>
      <c r="E5" s="5" t="n">
        <v>85243</v>
      </c>
      <c r="G5" s="5" t="n">
        <v>312701</v>
      </c>
    </row>
    <row r="6" spans="1:7">
      <c r="A6" s="4" t="s">
        <v>309</v>
      </c>
      <c r="B6" s="5" t="n">
        <v>1262421</v>
      </c>
      <c r="E6" s="5" t="n">
        <v>1262421</v>
      </c>
      <c r="G6" s="6" t="n">
        <v>95704</v>
      </c>
    </row>
    <row r="7" spans="1:7">
      <c r="A7" s="4" t="s">
        <v>310</v>
      </c>
      <c r="B7" s="5" t="n">
        <v>23788432</v>
      </c>
      <c r="C7" s="6" t="n">
        <v>24174597</v>
      </c>
      <c r="E7" s="5" t="n">
        <v>47976575</v>
      </c>
      <c r="F7" s="6" t="n">
        <v>48972741</v>
      </c>
    </row>
    <row r="8" spans="1:7">
      <c r="A8" s="4" t="s">
        <v>71</v>
      </c>
      <c r="B8" s="5" t="n">
        <v>0</v>
      </c>
      <c r="C8" s="5" t="n">
        <v>6462</v>
      </c>
      <c r="E8" s="5" t="n">
        <v>14104</v>
      </c>
      <c r="F8" s="5" t="n">
        <v>12924</v>
      </c>
    </row>
    <row r="9" spans="1:7">
      <c r="A9" s="4" t="s">
        <v>311</v>
      </c>
      <c r="B9" s="5" t="n">
        <v>55684</v>
      </c>
      <c r="C9" s="5" t="n">
        <v>19244</v>
      </c>
      <c r="E9" s="5" t="n">
        <v>86594</v>
      </c>
      <c r="F9" s="5" t="n">
        <v>38311</v>
      </c>
    </row>
    <row r="10" spans="1:7">
      <c r="A10" s="4" t="s">
        <v>312</v>
      </c>
      <c r="B10" s="5" t="n">
        <v>267111</v>
      </c>
      <c r="C10" s="5" t="n">
        <v>0</v>
      </c>
      <c r="E10" s="5" t="n">
        <v>267111</v>
      </c>
      <c r="F10" s="5" t="n">
        <v>140539</v>
      </c>
    </row>
    <row r="11" spans="1:7">
      <c r="A11" s="4" t="s">
        <v>313</v>
      </c>
      <c r="B11" s="5" t="n">
        <v>3245390</v>
      </c>
      <c r="C11" s="6" t="n">
        <v>6031607</v>
      </c>
      <c r="E11" s="6" t="n">
        <v>6948455</v>
      </c>
      <c r="F11" s="6" t="n">
        <v>10325586</v>
      </c>
    </row>
    <row r="12" spans="1:7">
      <c r="A12" s="4" t="s">
        <v>314</v>
      </c>
    </row>
    <row r="13" spans="1:7">
      <c r="A13" s="3" t="s">
        <v>307</v>
      </c>
    </row>
    <row r="14" spans="1:7">
      <c r="A14" s="4" t="s">
        <v>315</v>
      </c>
      <c r="B14" s="6" t="n">
        <v>267111</v>
      </c>
      <c r="D14" s="6" t="n">
        <v>14053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37"/>
    <col customWidth="1" max="6" min="6" width="38"/>
  </cols>
  <sheetData>
    <row r="1" spans="1:6">
      <c r="A1" s="1" t="s">
        <v>316</v>
      </c>
      <c r="B1" s="2" t="s">
        <v>317</v>
      </c>
      <c r="C1" s="2" t="s">
        <v>318</v>
      </c>
      <c r="D1" s="2" t="s">
        <v>319</v>
      </c>
      <c r="E1" s="2" t="s">
        <v>320</v>
      </c>
      <c r="F1" s="2" t="s">
        <v>321</v>
      </c>
    </row>
    <row r="2" spans="1:6">
      <c r="A2" s="3" t="s">
        <v>322</v>
      </c>
    </row>
    <row r="3" spans="1:6">
      <c r="A3" s="4" t="s">
        <v>323</v>
      </c>
      <c r="B3" s="5" t="n">
        <v>2000000</v>
      </c>
    </row>
    <row r="4" spans="1:6">
      <c r="A4" s="4" t="s">
        <v>324</v>
      </c>
      <c r="F4" s="5" t="n">
        <v>338</v>
      </c>
    </row>
    <row r="5" spans="1:6">
      <c r="A5" s="4" t="s">
        <v>325</v>
      </c>
      <c r="C5" s="5" t="n">
        <v>0</v>
      </c>
      <c r="D5" s="5" t="n">
        <v>1318180</v>
      </c>
      <c r="E5" s="5" t="n">
        <v>0</v>
      </c>
      <c r="F5" s="5" t="n">
        <v>1318180</v>
      </c>
    </row>
    <row r="6" spans="1:6">
      <c r="A6" s="4" t="s">
        <v>326</v>
      </c>
      <c r="C6" s="6" t="n">
        <v>0</v>
      </c>
      <c r="D6" s="6" t="n">
        <v>1</v>
      </c>
      <c r="E6" s="6" t="n">
        <v>0</v>
      </c>
      <c r="F6" s="6" t="n">
        <v>1</v>
      </c>
    </row>
    <row r="7" spans="1:6">
      <c r="A7" s="4" t="s">
        <v>327</v>
      </c>
      <c r="C7" s="5" t="n">
        <v>0</v>
      </c>
      <c r="D7" s="5" t="n">
        <v>0</v>
      </c>
      <c r="E7" s="5" t="n">
        <v>0</v>
      </c>
      <c r="F7" s="5" t="n">
        <v>0</v>
      </c>
    </row>
    <row r="8" spans="1:6">
      <c r="A8" s="4" t="s">
        <v>328</v>
      </c>
      <c r="C8" s="6" t="n">
        <v>0</v>
      </c>
      <c r="D8" s="6" t="n">
        <v>0</v>
      </c>
      <c r="E8" s="6" t="n">
        <v>0</v>
      </c>
      <c r="F8" s="6" t="n">
        <v>0</v>
      </c>
    </row>
    <row r="9" spans="1:6">
      <c r="A9" s="4" t="s">
        <v>329</v>
      </c>
    </row>
    <row r="10" spans="1:6">
      <c r="A10" s="3" t="s">
        <v>322</v>
      </c>
    </row>
    <row r="11" spans="1:6">
      <c r="A11" s="4" t="s">
        <v>325</v>
      </c>
      <c r="F11" s="5" t="n">
        <v>1318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330</v>
      </c>
      <c r="B1" s="2" t="s">
        <v>66</v>
      </c>
      <c r="F1" s="2" t="s">
        <v>1</v>
      </c>
    </row>
    <row r="2" spans="1:7">
      <c r="B2" s="2" t="s">
        <v>2</v>
      </c>
      <c r="C2" s="2" t="s">
        <v>331</v>
      </c>
      <c r="D2" s="2" t="s">
        <v>67</v>
      </c>
      <c r="E2" s="2" t="s">
        <v>306</v>
      </c>
      <c r="F2" s="2" t="s">
        <v>2</v>
      </c>
      <c r="G2" s="2" t="s">
        <v>67</v>
      </c>
    </row>
    <row r="3" spans="1:7">
      <c r="A3" s="3" t="s">
        <v>332</v>
      </c>
    </row>
    <row r="4" spans="1:7">
      <c r="A4" s="4" t="s">
        <v>333</v>
      </c>
      <c r="B4" s="6" t="n">
        <v>64721579</v>
      </c>
      <c r="C4" s="6" t="n">
        <v>64318735</v>
      </c>
      <c r="D4" s="6" t="n">
        <v>71694095</v>
      </c>
      <c r="E4" s="6" t="n">
        <v>73678761</v>
      </c>
      <c r="F4" s="6" t="n">
        <v>64318735</v>
      </c>
      <c r="G4" s="6" t="n">
        <v>73678761</v>
      </c>
    </row>
    <row r="5" spans="1:7">
      <c r="A5" s="4" t="s">
        <v>334</v>
      </c>
      <c r="B5" s="5" t="n">
        <v>-1782</v>
      </c>
      <c r="D5" s="5" t="n">
        <v>-2901975</v>
      </c>
    </row>
    <row r="6" spans="1:7">
      <c r="A6" s="4" t="s">
        <v>90</v>
      </c>
      <c r="B6" s="5" t="n">
        <v>-1423308</v>
      </c>
      <c r="C6" s="5" t="n">
        <v>402844</v>
      </c>
      <c r="D6" s="5" t="n">
        <v>1422174</v>
      </c>
      <c r="E6" s="5" t="n">
        <v>-1984666</v>
      </c>
      <c r="F6" s="5" t="n">
        <v>-1020464</v>
      </c>
      <c r="G6" s="5" t="n">
        <v>-562492</v>
      </c>
    </row>
    <row r="7" spans="1:7">
      <c r="A7" s="4" t="s">
        <v>335</v>
      </c>
      <c r="B7" s="5" t="n">
        <v>63296489</v>
      </c>
      <c r="C7" s="5" t="n">
        <v>64721579</v>
      </c>
      <c r="D7" s="6" t="n">
        <v>70214294</v>
      </c>
      <c r="E7" s="5" t="n">
        <v>71694095</v>
      </c>
      <c r="F7" s="5" t="n">
        <v>63296489</v>
      </c>
      <c r="G7" s="5" t="n">
        <v>70214294</v>
      </c>
    </row>
    <row r="8" spans="1:7">
      <c r="A8" s="4" t="s">
        <v>336</v>
      </c>
      <c r="D8" s="7" t="n">
        <v>0.05</v>
      </c>
    </row>
    <row r="9" spans="1:7">
      <c r="A9" s="4" t="s">
        <v>337</v>
      </c>
    </row>
    <row r="10" spans="1:7">
      <c r="A10" s="3" t="s">
        <v>332</v>
      </c>
    </row>
    <row r="11" spans="1:7">
      <c r="A11" s="4" t="s">
        <v>333</v>
      </c>
      <c r="B11" s="5" t="n">
        <v>39044595</v>
      </c>
      <c r="C11" s="5" t="n">
        <v>39044595</v>
      </c>
      <c r="D11" s="6" t="n">
        <v>40362775</v>
      </c>
      <c r="E11" s="5" t="n">
        <v>40362775</v>
      </c>
      <c r="F11" s="5" t="n">
        <v>39044595</v>
      </c>
      <c r="G11" s="5" t="n">
        <v>40362775</v>
      </c>
    </row>
    <row r="12" spans="1:7">
      <c r="A12" s="4" t="s">
        <v>335</v>
      </c>
      <c r="B12" s="5" t="n">
        <v>39044595</v>
      </c>
      <c r="C12" s="5" t="n">
        <v>39044595</v>
      </c>
      <c r="D12" s="5" t="n">
        <v>40362775</v>
      </c>
      <c r="E12" s="5" t="n">
        <v>40362775</v>
      </c>
      <c r="F12" s="5" t="n">
        <v>39044595</v>
      </c>
      <c r="G12" s="5" t="n">
        <v>40362775</v>
      </c>
    </row>
    <row r="13" spans="1:7">
      <c r="A13" s="4" t="s">
        <v>338</v>
      </c>
    </row>
    <row r="14" spans="1:7">
      <c r="A14" s="3" t="s">
        <v>332</v>
      </c>
    </row>
    <row r="15" spans="1:7">
      <c r="A15" s="4" t="s">
        <v>333</v>
      </c>
      <c r="B15" s="5" t="n">
        <v>75541</v>
      </c>
      <c r="C15" s="5" t="n">
        <v>75541</v>
      </c>
      <c r="D15" s="5" t="n">
        <v>75541</v>
      </c>
      <c r="E15" s="5" t="n">
        <v>75541</v>
      </c>
      <c r="F15" s="5" t="n">
        <v>75541</v>
      </c>
      <c r="G15" s="5" t="n">
        <v>75541</v>
      </c>
    </row>
    <row r="16" spans="1:7">
      <c r="A16" s="4" t="s">
        <v>335</v>
      </c>
      <c r="B16" s="5" t="n">
        <v>75541</v>
      </c>
      <c r="C16" s="5" t="n">
        <v>75541</v>
      </c>
      <c r="D16" s="5" t="n">
        <v>75541</v>
      </c>
      <c r="E16" s="5" t="n">
        <v>75541</v>
      </c>
      <c r="F16" s="5" t="n">
        <v>75541</v>
      </c>
      <c r="G16" s="5" t="n">
        <v>75541</v>
      </c>
    </row>
    <row r="17" spans="1:7">
      <c r="A17" s="4" t="s">
        <v>339</v>
      </c>
    </row>
    <row r="18" spans="1:7">
      <c r="A18" s="3" t="s">
        <v>332</v>
      </c>
    </row>
    <row r="19" spans="1:7">
      <c r="A19" s="4" t="s">
        <v>333</v>
      </c>
      <c r="B19" s="5" t="n">
        <v>25760983</v>
      </c>
      <c r="C19" s="5" t="n">
        <v>25358139</v>
      </c>
      <c r="D19" s="5" t="n">
        <v>31415319</v>
      </c>
      <c r="E19" s="5" t="n">
        <v>33399985</v>
      </c>
      <c r="F19" s="5" t="n">
        <v>25358139</v>
      </c>
      <c r="G19" s="5" t="n">
        <v>33399985</v>
      </c>
    </row>
    <row r="20" spans="1:7">
      <c r="A20" s="4" t="s">
        <v>334</v>
      </c>
      <c r="B20" s="5" t="n">
        <v>-1782</v>
      </c>
      <c r="D20" s="5" t="n">
        <v>-2901975</v>
      </c>
    </row>
    <row r="21" spans="1:7">
      <c r="A21" s="4" t="s">
        <v>90</v>
      </c>
      <c r="B21" s="5" t="n">
        <v>-1423308</v>
      </c>
      <c r="C21" s="5" t="n">
        <v>402844</v>
      </c>
      <c r="D21" s="5" t="n">
        <v>1422174</v>
      </c>
      <c r="E21" s="5" t="n">
        <v>-1984666</v>
      </c>
    </row>
    <row r="22" spans="1:7">
      <c r="A22" s="4" t="s">
        <v>335</v>
      </c>
      <c r="B22" s="5" t="n">
        <v>24335893</v>
      </c>
      <c r="C22" s="5" t="n">
        <v>25760983</v>
      </c>
      <c r="D22" s="5" t="n">
        <v>29935518</v>
      </c>
      <c r="E22" s="5" t="n">
        <v>31415319</v>
      </c>
      <c r="F22" s="5" t="n">
        <v>24335893</v>
      </c>
      <c r="G22" s="5" t="n">
        <v>29935518</v>
      </c>
    </row>
    <row r="23" spans="1:7">
      <c r="A23" s="4" t="s">
        <v>329</v>
      </c>
    </row>
    <row r="24" spans="1:7">
      <c r="A24" s="3" t="s">
        <v>332</v>
      </c>
    </row>
    <row r="25" spans="1:7">
      <c r="A25" s="4" t="s">
        <v>333</v>
      </c>
      <c r="B25" s="5" t="n">
        <v>-159540</v>
      </c>
      <c r="C25" s="5" t="n">
        <v>-159540</v>
      </c>
      <c r="D25" s="5" t="n">
        <v>-159540</v>
      </c>
      <c r="E25" s="5" t="n">
        <v>-159540</v>
      </c>
      <c r="F25" s="5" t="n">
        <v>-159540</v>
      </c>
      <c r="G25" s="5" t="n">
        <v>-159540</v>
      </c>
    </row>
    <row r="26" spans="1:7">
      <c r="A26" s="4" t="s">
        <v>335</v>
      </c>
      <c r="B26" s="6" t="n">
        <v>-159540</v>
      </c>
      <c r="C26" s="6" t="n">
        <v>-159540</v>
      </c>
      <c r="D26" s="6" t="n">
        <v>-159540</v>
      </c>
      <c r="E26" s="6" t="n">
        <v>-159540</v>
      </c>
      <c r="F26" s="6" t="n">
        <v>-159540</v>
      </c>
      <c r="G26" s="6" t="n">
        <v>-15954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340</v>
      </c>
      <c r="B1" s="1" t="s">
        <v>341</v>
      </c>
      <c r="C1" s="2" t="s">
        <v>342</v>
      </c>
    </row>
    <row r="2" spans="1:3">
      <c r="A2" s="4" t="s">
        <v>343</v>
      </c>
      <c r="B2" s="4" t="s">
        <v>344</v>
      </c>
      <c r="C2" s="6" t="n">
        <v>6240642</v>
      </c>
    </row>
    <row r="3" spans="1:3">
      <c r="A3" s="4" t="s">
        <v>343</v>
      </c>
      <c r="B3" s="4" t="s">
        <v>344</v>
      </c>
      <c r="C3" s="6" t="n">
        <v>7219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90</v>
      </c>
      <c r="B4" s="6" t="n">
        <v>-1020464</v>
      </c>
      <c r="C4" s="6" t="n">
        <v>-562492</v>
      </c>
    </row>
    <row r="5" spans="1:3">
      <c r="A5" s="3" t="s">
        <v>91</v>
      </c>
    </row>
    <row r="6" spans="1:3">
      <c r="A6" s="4" t="s">
        <v>92</v>
      </c>
      <c r="B6" s="5" t="n">
        <v>2381386</v>
      </c>
      <c r="C6" s="5" t="n">
        <v>2358057</v>
      </c>
    </row>
    <row r="7" spans="1:3">
      <c r="A7" s="4" t="s">
        <v>93</v>
      </c>
      <c r="B7" s="5" t="n">
        <v>7094</v>
      </c>
      <c r="C7" s="5" t="n">
        <v>-802063</v>
      </c>
    </row>
    <row r="8" spans="1:3">
      <c r="A8" s="4" t="s">
        <v>94</v>
      </c>
      <c r="B8" s="5" t="n">
        <v>37550</v>
      </c>
      <c r="C8" s="5" t="n">
        <v>82082</v>
      </c>
    </row>
    <row r="9" spans="1:3">
      <c r="A9" s="4" t="s">
        <v>73</v>
      </c>
      <c r="B9" s="5" t="n">
        <v>5000</v>
      </c>
      <c r="C9" s="5" t="n">
        <v>8000</v>
      </c>
    </row>
    <row r="10" spans="1:3">
      <c r="A10" s="3" t="s">
        <v>95</v>
      </c>
    </row>
    <row r="11" spans="1:3">
      <c r="A11" s="4" t="s">
        <v>96</v>
      </c>
      <c r="B11" s="5" t="n">
        <v>-627932</v>
      </c>
      <c r="C11" s="5" t="n">
        <v>871628</v>
      </c>
    </row>
    <row r="12" spans="1:3">
      <c r="A12" s="4" t="s">
        <v>97</v>
      </c>
      <c r="B12" s="5" t="n">
        <v>0</v>
      </c>
      <c r="C12" s="5" t="n">
        <v>7164</v>
      </c>
    </row>
    <row r="13" spans="1:3">
      <c r="A13" s="4" t="s">
        <v>32</v>
      </c>
      <c r="B13" s="5" t="n">
        <v>3692011</v>
      </c>
      <c r="C13" s="5" t="n">
        <v>640224</v>
      </c>
    </row>
    <row r="14" spans="1:3">
      <c r="A14" s="4" t="s">
        <v>33</v>
      </c>
      <c r="B14" s="5" t="n">
        <v>-172860</v>
      </c>
      <c r="C14" s="5" t="n">
        <v>-166455</v>
      </c>
    </row>
    <row r="15" spans="1:3">
      <c r="A15" s="4" t="s">
        <v>51</v>
      </c>
      <c r="B15" s="5" t="n">
        <v>-2449478</v>
      </c>
      <c r="C15" s="5" t="n">
        <v>-1685815</v>
      </c>
    </row>
    <row r="16" spans="1:3">
      <c r="A16" s="4" t="s">
        <v>52</v>
      </c>
      <c r="B16" s="5" t="n">
        <v>2649394</v>
      </c>
      <c r="C16" s="5" t="n">
        <v>8944380</v>
      </c>
    </row>
    <row r="17" spans="1:3">
      <c r="A17" s="4" t="s">
        <v>98</v>
      </c>
      <c r="B17" s="5" t="n">
        <v>-193000</v>
      </c>
      <c r="C17" s="5" t="n">
        <v>8000</v>
      </c>
    </row>
    <row r="18" spans="1:3">
      <c r="A18" s="4" t="s">
        <v>99</v>
      </c>
      <c r="B18" s="5" t="n">
        <v>4308701</v>
      </c>
      <c r="C18" s="5" t="n">
        <v>9702710</v>
      </c>
    </row>
    <row r="19" spans="1:3">
      <c r="A19" s="3" t="s">
        <v>100</v>
      </c>
    </row>
    <row r="20" spans="1:3">
      <c r="A20" s="4" t="s">
        <v>101</v>
      </c>
      <c r="B20" s="5" t="n">
        <v>6160</v>
      </c>
      <c r="C20" s="5" t="n">
        <v>0</v>
      </c>
    </row>
    <row r="21" spans="1:3">
      <c r="A21" s="4" t="s">
        <v>102</v>
      </c>
      <c r="B21" s="5" t="n">
        <v>-352482</v>
      </c>
      <c r="C21" s="5" t="n">
        <v>-422711</v>
      </c>
    </row>
    <row r="22" spans="1:3">
      <c r="A22" s="4" t="s">
        <v>103</v>
      </c>
      <c r="B22" s="5" t="n">
        <v>-346322</v>
      </c>
      <c r="C22" s="5" t="n">
        <v>-422711</v>
      </c>
    </row>
    <row r="23" spans="1:3">
      <c r="A23" s="3" t="s">
        <v>104</v>
      </c>
    </row>
    <row r="24" spans="1:3">
      <c r="A24" s="4" t="s">
        <v>105</v>
      </c>
      <c r="B24" s="5" t="n">
        <v>-1782</v>
      </c>
      <c r="C24" s="5" t="n">
        <v>-2892350</v>
      </c>
    </row>
    <row r="25" spans="1:3">
      <c r="A25" s="4" t="s">
        <v>106</v>
      </c>
      <c r="B25" s="5" t="n">
        <v>-1316</v>
      </c>
      <c r="C25" s="5" t="n">
        <v>-1307</v>
      </c>
    </row>
    <row r="26" spans="1:3">
      <c r="A26" s="4" t="s">
        <v>107</v>
      </c>
      <c r="B26" s="5" t="n">
        <v>-3098</v>
      </c>
      <c r="C26" s="5" t="n">
        <v>-2893657</v>
      </c>
    </row>
    <row r="27" spans="1:3">
      <c r="A27" s="4" t="s">
        <v>108</v>
      </c>
      <c r="B27" s="5" t="n">
        <v>3959281</v>
      </c>
      <c r="C27" s="5" t="n">
        <v>6386342</v>
      </c>
    </row>
    <row r="28" spans="1:3">
      <c r="A28" s="4" t="s">
        <v>109</v>
      </c>
      <c r="B28" s="5" t="n">
        <v>10873339</v>
      </c>
      <c r="C28" s="5" t="n">
        <v>9130008</v>
      </c>
    </row>
    <row r="29" spans="1:3">
      <c r="A29" s="4" t="s">
        <v>110</v>
      </c>
      <c r="B29" s="5" t="n">
        <v>14832620</v>
      </c>
      <c r="C29" s="5" t="n">
        <v>15516350</v>
      </c>
    </row>
    <row r="30" spans="1:3">
      <c r="A30" s="4" t="s">
        <v>110</v>
      </c>
      <c r="B30" s="5" t="n">
        <v>10873339</v>
      </c>
      <c r="C30" s="5" t="n">
        <v>9130008</v>
      </c>
    </row>
    <row r="31" spans="1:3">
      <c r="A31" s="3" t="s">
        <v>111</v>
      </c>
    </row>
    <row r="32" spans="1:3">
      <c r="A32" s="4" t="s">
        <v>112</v>
      </c>
      <c r="B32" s="5" t="n">
        <v>9</v>
      </c>
      <c r="C32" s="5" t="n">
        <v>959</v>
      </c>
    </row>
    <row r="33" spans="1:3">
      <c r="A33" s="4" t="s">
        <v>113</v>
      </c>
      <c r="B33" s="6" t="n">
        <v>0</v>
      </c>
      <c r="C33" s="6" t="n">
        <v>9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3</v>
      </c>
    </row>
    <row r="4" spans="1:2">
      <c r="A4" s="4" t="s">
        <v>3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37:05Z</dcterms:created>
  <dcterms:modified xmlns:dcterms="http://purl.org/dc/terms/" xmlns:xsi="http://www.w3.org/2001/XMLSchema-instance" xsi:type="dcterms:W3CDTF">2019-05-10T11:37:05Z</dcterms:modified>
</cp:coreProperties>
</file>